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Busi" sheetId="7" state="visible" r:id="rId7"/>
    <sheet xmlns:r="http://schemas.openxmlformats.org/officeDocument/2006/relationships" name="Liquidity and Management Pla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quisitions" sheetId="11" state="visible" r:id="rId11"/>
    <sheet xmlns:r="http://schemas.openxmlformats.org/officeDocument/2006/relationships" name="Accrued Expenses" sheetId="12" state="visible" r:id="rId12"/>
    <sheet xmlns:r="http://schemas.openxmlformats.org/officeDocument/2006/relationships" name="Convertible Notes Payable" sheetId="13" state="visible" r:id="rId13"/>
    <sheet xmlns:r="http://schemas.openxmlformats.org/officeDocument/2006/relationships" name="Fair Value Measurements" sheetId="14" state="visible" r:id="rId14"/>
    <sheet xmlns:r="http://schemas.openxmlformats.org/officeDocument/2006/relationships" name="Debt Refinancing"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iscontinued Operations (Tables" sheetId="22" state="visible" r:id="rId22"/>
    <sheet xmlns:r="http://schemas.openxmlformats.org/officeDocument/2006/relationships" name="Acquisitions (Tables)" sheetId="23" state="visible" r:id="rId23"/>
    <sheet xmlns:r="http://schemas.openxmlformats.org/officeDocument/2006/relationships" name="Accrued Expenses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Organization and Principal Bu_2" sheetId="28" state="visible" r:id="rId28"/>
    <sheet xmlns:r="http://schemas.openxmlformats.org/officeDocument/2006/relationships" name="Liquidity and Management Plans "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Discontinued Operations (Detail" sheetId="32" state="visible" r:id="rId32"/>
    <sheet xmlns:r="http://schemas.openxmlformats.org/officeDocument/2006/relationships" name="Discontinued Operations (Deta_2" sheetId="33" state="visible" r:id="rId33"/>
    <sheet xmlns:r="http://schemas.openxmlformats.org/officeDocument/2006/relationships" name="Discontinued Operations (Deta_3" sheetId="34" state="visible" r:id="rId34"/>
    <sheet xmlns:r="http://schemas.openxmlformats.org/officeDocument/2006/relationships" name="Acquisitions (Details)" sheetId="35" state="visible" r:id="rId35"/>
    <sheet xmlns:r="http://schemas.openxmlformats.org/officeDocument/2006/relationships" name="Acquisitions (Details Textual)" sheetId="36" state="visible" r:id="rId36"/>
    <sheet xmlns:r="http://schemas.openxmlformats.org/officeDocument/2006/relationships" name="Accrued Expenses (Details)" sheetId="37" state="visible" r:id="rId37"/>
    <sheet xmlns:r="http://schemas.openxmlformats.org/officeDocument/2006/relationships" name="Convertible Notes Payable (Deta" sheetId="38" state="visible" r:id="rId38"/>
    <sheet xmlns:r="http://schemas.openxmlformats.org/officeDocument/2006/relationships" name="Fair Value Measurements (Detail" sheetId="39" state="visible" r:id="rId39"/>
    <sheet xmlns:r="http://schemas.openxmlformats.org/officeDocument/2006/relationships" name="Debt Refinancing (Details)" sheetId="40" state="visible" r:id="rId40"/>
    <sheet xmlns:r="http://schemas.openxmlformats.org/officeDocument/2006/relationships" name="Stockholders' Equity (Details)" sheetId="41" state="visible" r:id="rId41"/>
    <sheet xmlns:r="http://schemas.openxmlformats.org/officeDocument/2006/relationships" name="Stockholders' Equity (Details T"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Textual)"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746">
  <si>
    <t>Document and Entity Information - USD ($)</t>
  </si>
  <si>
    <t>12 Months Ended</t>
  </si>
  <si>
    <t>Dec. 31, 2018</t>
  </si>
  <si>
    <t>Mar. 29, 2019</t>
  </si>
  <si>
    <t>Jun. 29, 2018</t>
  </si>
  <si>
    <t>Document and Entity Information [Abstract]</t>
  </si>
  <si>
    <t>Entity Registrant Name</t>
  </si>
  <si>
    <t>Nxt-ID, Inc.</t>
  </si>
  <si>
    <t>Entity Central Index Key</t>
  </si>
  <si>
    <t>0001566826</t>
  </si>
  <si>
    <t>Trading Symbol</t>
  </si>
  <si>
    <t>NXTD</t>
  </si>
  <si>
    <t>Amendment Flag</t>
  </si>
  <si>
    <t>false</t>
  </si>
  <si>
    <t>Current Fiscal Year End Date</t>
  </si>
  <si>
    <t>--12-31</t>
  </si>
  <si>
    <t>Document Type</t>
  </si>
  <si>
    <t>10-K</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t>
  </si>
  <si>
    <t>Dec. 31, 2017</t>
  </si>
  <si>
    <t>Current Assets</t>
  </si>
  <si>
    <t>Cash</t>
  </si>
  <si>
    <t>Restricted cash</t>
  </si>
  <si>
    <t>Accounts receivable, net</t>
  </si>
  <si>
    <t>Inventory, net</t>
  </si>
  <si>
    <t>Prepaid expenses and other current assets</t>
  </si>
  <si>
    <t>Assets associated with discontinued operations</t>
  </si>
  <si>
    <t>Total Current Assets</t>
  </si>
  <si>
    <t>Property and equipment:</t>
  </si>
  <si>
    <t>Equipment</t>
  </si>
  <si>
    <t>Furniture and fixtures</t>
  </si>
  <si>
    <t>Tooling and molds</t>
  </si>
  <si>
    <t>Property and equipment, gross</t>
  </si>
  <si>
    <t>Accumulated depreciation</t>
  </si>
  <si>
    <t>Property and equipment, net</t>
  </si>
  <si>
    <t>Goodwill</t>
  </si>
  <si>
    <t>Other intangible assets, net of amortization of $1,842,475 and $1,080,660, respectively</t>
  </si>
  <si>
    <t>Total Assets</t>
  </si>
  <si>
    <t>Current Liabilities</t>
  </si>
  <si>
    <t>Accounts payable</t>
  </si>
  <si>
    <t>Accrued expenses</t>
  </si>
  <si>
    <t>Short-term debt</t>
  </si>
  <si>
    <t>Other current liabilities - contingent consideration</t>
  </si>
  <si>
    <t>Liabilities associated with discontinued operations</t>
  </si>
  <si>
    <t>Total Current Liabilities</t>
  </si>
  <si>
    <t>Other long-term liabilities - contingent consideration</t>
  </si>
  <si>
    <t>Long-term debt</t>
  </si>
  <si>
    <t>Revolving loan facility, net of deferred debt issuance costs of $0 and $200,744, respectively</t>
  </si>
  <si>
    <t>Term loan facility, net of debt discount of $620,193 and deferred debt issuance costs of $1,102,280, respectively</t>
  </si>
  <si>
    <t>Deferred tax liability</t>
  </si>
  <si>
    <t>Total Liabilities</t>
  </si>
  <si>
    <t>Commitments and Contingencies</t>
  </si>
  <si>
    <t xml:space="preserve"> </t>
  </si>
  <si>
    <t>Series C Preferred Stock</t>
  </si>
  <si>
    <t>Series C Preferred Stock, par value $0.0001 per share: 2,000 shares designated; 2,000 shares issued and outstanding as of December 31, 2018 and December 31, 2017, respectively</t>
  </si>
  <si>
    <t>Stockholders' Equity</t>
  </si>
  <si>
    <t>Common Stock, par value $0.0001 per share: 100,000,000 shares authorized; 25,228,072 and 23,583,593 shares issued and outstanding as of December 31, 2018 and December 31, 2017, respectively</t>
  </si>
  <si>
    <t>Additional paid-in capital</t>
  </si>
  <si>
    <t>Accumulated deficit</t>
  </si>
  <si>
    <t>Total Stockholders' Equity</t>
  </si>
  <si>
    <t>Total Liabilities, Series C Preferred Stock and Stockholders' Equity</t>
  </si>
  <si>
    <t>Series B Preferred Stock</t>
  </si>
  <si>
    <t>Preferred Stock, value</t>
  </si>
  <si>
    <t>Series A Preferred Stock</t>
  </si>
  <si>
    <t>Consolidated Balance Sheets (Parenthetical) - USD ($)</t>
  </si>
  <si>
    <t>Other intangible assets, net of amortization</t>
  </si>
  <si>
    <t>Preferred stock, par value</t>
  </si>
  <si>
    <t>Preferred stock, shares authorized</t>
  </si>
  <si>
    <t>Common stock, par value</t>
  </si>
  <si>
    <t>Common stock, shares authorized</t>
  </si>
  <si>
    <t>Common stock, shares issued</t>
  </si>
  <si>
    <t>Common stock, shares outstanding</t>
  </si>
  <si>
    <t>Term Loan Facility</t>
  </si>
  <si>
    <t>Net of debt discount</t>
  </si>
  <si>
    <t>Deferred debt issuance costs</t>
  </si>
  <si>
    <t>Revolving Credit Facility</t>
  </si>
  <si>
    <t>Preferred stock, shares issued</t>
  </si>
  <si>
    <t>Preferred stock, shares outstanding</t>
  </si>
  <si>
    <t>Consolidated Statements of Operations - USD ($)</t>
  </si>
  <si>
    <t>Income Statement [Abstract]</t>
  </si>
  <si>
    <t>Revenues</t>
  </si>
  <si>
    <t>Costs of goods sold</t>
  </si>
  <si>
    <t>Gross Profit</t>
  </si>
  <si>
    <t>Operating Expenses</t>
  </si>
  <si>
    <t>General and administrative</t>
  </si>
  <si>
    <t>Selling and marketing</t>
  </si>
  <si>
    <t>Research and development</t>
  </si>
  <si>
    <t>Total Operating Expenses</t>
  </si>
  <si>
    <t>Operating Income (Loss)</t>
  </si>
  <si>
    <t>Other Income and (Expense)</t>
  </si>
  <si>
    <t>Interest expense</t>
  </si>
  <si>
    <t>Change in fair value of contingent consideration</t>
  </si>
  <si>
    <t>Loss on extinguishment of debt</t>
  </si>
  <si>
    <t>Warrant modification expense</t>
  </si>
  <si>
    <t>Total Other Expense, Net</t>
  </si>
  <si>
    <t>Loss before Income Taxes</t>
  </si>
  <si>
    <t>Income Tax Provision</t>
  </si>
  <si>
    <t>Loss from Continuing Operations</t>
  </si>
  <si>
    <t>(Loss) Income from Discontinued Operations, net of tax</t>
  </si>
  <si>
    <t>Net Loss</t>
  </si>
  <si>
    <t>Preferred stock dividends</t>
  </si>
  <si>
    <t>Net Loss applicable to Common Stockholders</t>
  </si>
  <si>
    <t>Loss Per Share from Continuing Operations - Basic and Diluted</t>
  </si>
  <si>
    <t>(Loss) Income Per Share from Discontinued Operations - Basic and Diluted</t>
  </si>
  <si>
    <t>Net Loss Per Share - Basic and Diluted</t>
  </si>
  <si>
    <t>Weighted Average Number of Common Shares Outstanding - Basic and Diluted</t>
  </si>
  <si>
    <t>Consolidated Statements of Changes in Stockholders' Equity - USD ($)</t>
  </si>
  <si>
    <t>Preferred Stock</t>
  </si>
  <si>
    <t>Common Stock</t>
  </si>
  <si>
    <t>Additional Paid-in Capital</t>
  </si>
  <si>
    <t>Accumulated Deficit</t>
  </si>
  <si>
    <t>Total</t>
  </si>
  <si>
    <t>Beginning balance at Dec. 31, 2016</t>
  </si>
  <si>
    <t>Beginning balance, Shares at Dec. 31, 2016</t>
  </si>
  <si>
    <t>Issuance of common stock for services</t>
  </si>
  <si>
    <t>Issuance of common stock for services, shares</t>
  </si>
  <si>
    <t>Reclassification of remaining conversion feature liability</t>
  </si>
  <si>
    <t>Issuance of common stock and warrants for cash, net of fees</t>
  </si>
  <si>
    <t>Issuance of common stock and warrants for cash, net of fees, Shares</t>
  </si>
  <si>
    <t>Issuance of common stock in connection with the acquisition of Fit Pay</t>
  </si>
  <si>
    <t>Issuance of common stock in connection with the acquisition of Fit Pay, shares</t>
  </si>
  <si>
    <t>Exercise of common stock purchase warrants on a cashless basis</t>
  </si>
  <si>
    <t>Exercise of common stock purchase warrants on a cashless basis ,shares</t>
  </si>
  <si>
    <t>Conversion of convertible exchange notes and interest to common stock</t>
  </si>
  <si>
    <t>Conversion of convertible exchange notes and interest to common stock, shares</t>
  </si>
  <si>
    <t>Shares issued in connection with the convertible exchange note maturity date extension</t>
  </si>
  <si>
    <t>Shares issued in connection with the convertible exchange note maturity date extension, shares</t>
  </si>
  <si>
    <t>Conversion of Series A preferred stock and dividends to common stock</t>
  </si>
  <si>
    <t>Conversion of Series A preferred stock and dividends to common stock, Shares</t>
  </si>
  <si>
    <t>Shares issued in connection with the management incentive plan</t>
  </si>
  <si>
    <t>Shares issued in connection with the management incentive plan, shares</t>
  </si>
  <si>
    <t>Conversion of Series B preferred stock, dividends and liquidated damages, net</t>
  </si>
  <si>
    <t>Conversion of Series B preferred stock, dividends and liquidated damages, shares</t>
  </si>
  <si>
    <t>Note discount recorded in connection with the issuance of convertible exchange notes</t>
  </si>
  <si>
    <t>Non-cash charge for modification of convertible exchange notes and warrants</t>
  </si>
  <si>
    <t>Net loss</t>
  </si>
  <si>
    <t>Preferred stock dividend</t>
  </si>
  <si>
    <t>Ending balance at Dec. 31, 2017</t>
  </si>
  <si>
    <t>Ending balance, Shares at Dec. 31, 2017</t>
  </si>
  <si>
    <t>Fees incurred in connection with equity offerings</t>
  </si>
  <si>
    <t>Exercise of common stock purchase warrants for cash</t>
  </si>
  <si>
    <t>Exercise of common stock purchase warrants for cash, shares</t>
  </si>
  <si>
    <t>Warrants issued in connection with debt refinancing</t>
  </si>
  <si>
    <t>Shares issued in connection with the payment of interest expense</t>
  </si>
  <si>
    <t>Shares issued in connection with the payment of interest expense, shares</t>
  </si>
  <si>
    <t>Warrant modification expense recorded in connection with the issuance of replacement warrants</t>
  </si>
  <si>
    <t>Warrant modification expense recorded in connection with the reduction in the exercise price of certain warrants</t>
  </si>
  <si>
    <t>Ending balance at Dec. 31, 2018</t>
  </si>
  <si>
    <t>Ending balance, Shares at Dec. 31, 2018</t>
  </si>
  <si>
    <t>Consolidated Statements of Cash Flows - USD ($)</t>
  </si>
  <si>
    <t>Cash Flows from Operating Activities</t>
  </si>
  <si>
    <t>(Loss) Income from discontinued operations</t>
  </si>
  <si>
    <t>Loss from continuing operations</t>
  </si>
  <si>
    <t>Adjustments to reconcile net loss to net cash used in operating activities of continuing operations:</t>
  </si>
  <si>
    <t>Depreciation</t>
  </si>
  <si>
    <t>Stock based compensation</t>
  </si>
  <si>
    <t>Stock issued in connection with exchange note maturity date extension</t>
  </si>
  <si>
    <t>Amortization of debt discount</t>
  </si>
  <si>
    <t>Amortization of intangible assets</t>
  </si>
  <si>
    <t>Amortization of discount on contingent consideration</t>
  </si>
  <si>
    <t>Non-cash charge for modification of convertible exchange notes</t>
  </si>
  <si>
    <t>Non-cash charge for modification of warrant terms</t>
  </si>
  <si>
    <t>Non - cash charge for bad debt allowance</t>
  </si>
  <si>
    <t>Non - cash inventory charges</t>
  </si>
  <si>
    <t>Amortization of deferred debt issuance costs</t>
  </si>
  <si>
    <t>Deferred taxes</t>
  </si>
  <si>
    <t>Changes in operating assets and liabilities:</t>
  </si>
  <si>
    <t>Accounts receivable</t>
  </si>
  <si>
    <t>Inventory</t>
  </si>
  <si>
    <t>Total Adjustments</t>
  </si>
  <si>
    <t>Net Cash Used in Operating Activities of Continuing Operations</t>
  </si>
  <si>
    <t>Cash flows from Investing Activities</t>
  </si>
  <si>
    <t>Pay down of contingent consideration</t>
  </si>
  <si>
    <t>Acquisition, net of cash acquired</t>
  </si>
  <si>
    <t>Purchase of equipment</t>
  </si>
  <si>
    <t>Net Cash Used in Investing Activities of Continuing Operations</t>
  </si>
  <si>
    <t>Cash flows from Financing Activities</t>
  </si>
  <si>
    <t>Proceeds from exercise of common stock warrants</t>
  </si>
  <si>
    <t>Pay down of short-term debt</t>
  </si>
  <si>
    <t>Proceeds received in connection with issuance of common stock and warrants, net</t>
  </si>
  <si>
    <t>Proceeds received from issuance of convertible exchange notes, net</t>
  </si>
  <si>
    <t>Revolver borrowings, net</t>
  </si>
  <si>
    <t>Term loan borrowings, net of deferred debt issue costs</t>
  </si>
  <si>
    <t>Fees paid in connection with Revolver facility maturity date extension</t>
  </si>
  <si>
    <t>Fees paid in connection with equity offerings</t>
  </si>
  <si>
    <t>Net Cash Provided by Financing Activities of Continuing Operations</t>
  </si>
  <si>
    <t>Net (Decrease) Increase in Cash and Restricted Cash from Continuing Operations</t>
  </si>
  <si>
    <t>Cash Flows from Discontinued Operations:</t>
  </si>
  <si>
    <t>Cash used by operating activities of discontinued operations</t>
  </si>
  <si>
    <t>Cash used in investing activities of discontinued operations</t>
  </si>
  <si>
    <t>Net Cash Used by Discontinued Operations</t>
  </si>
  <si>
    <t>Net (Decrease) Increase in Cash and Restricted Cash</t>
  </si>
  <si>
    <t>Cash and Restricted Cash - Beginning of Year</t>
  </si>
  <si>
    <t>Cash and Restricted Cash - End of Year</t>
  </si>
  <si>
    <t>Cash paid during the periods for:</t>
  </si>
  <si>
    <t>Interest</t>
  </si>
  <si>
    <t>Taxes</t>
  </si>
  <si>
    <t>Non-cash investing and financing activities:</t>
  </si>
  <si>
    <t>Equipment purchases on payment terms</t>
  </si>
  <si>
    <t>Accrued fees incurred in connection with equity offerings</t>
  </si>
  <si>
    <t>Issuance of common stock in connection with convertible exchange notes maturity date extension</t>
  </si>
  <si>
    <t>Issuance of warrants issued in connection with debt refinancing</t>
  </si>
  <si>
    <t>Issuance of common stock in connection with conversion of Series A preferred stock and related dividends</t>
  </si>
  <si>
    <t>Issuance of common stock in connection with conversion of Series B preferred stock and related dividends and liquidated damages</t>
  </si>
  <si>
    <t>Accrued Series C preferred stock dividends</t>
  </si>
  <si>
    <t>Organization and Principal Business Activities</t>
  </si>
  <si>
    <t>Organization, Consolidation and Presentation of Financial Statements [Abstract]</t>
  </si>
  <si>
    <t>ORGANIZATION AND PRINCIPAL BUSINESS ACTIVITIES</t>
  </si>
  <si>
    <t>NOTE 1
- ORGANIZATION AND PRINCIPAL BUSINESS ACTIVITIES Nxt-ID,
Inc. (“Nxt-ID” or the “Company”) was incorporated in the State of Delaware on February 8, 2012. As of
December 31, 2018, the Company is no longer an “emerging growth company” as defined in the Jumpstart Our Business
Startups Act of 2012 (the “JOBS Act”). The Company is a security technology company and operates its business
in one segment – hardware and software security systems and applications. The Company is engaged in the development of
proprietary products and solutions that serve multiple end markets, including the security, healthcare, financial technology
and the Internet of Things (“IoT”) markets. The Company evaluates the performance of its business on, among other
things, profit and loss from operations. With extensive experience in access control, biometric and behavior-metric identity
verification, security and privacy, encryption and data protection, payments, miniaturization, and sensor technologies, the
Company develops and markets solutions for payment, IoT and healthcare applications. On
July 25, 2016, the Company completed the acquisition of LogicMark, LLC (“LogicMark”) pursuant to an Interest
Purchase Agreement by and among the Company, LogicMark and the holders of all of the membership interests of LogicMark (the
“LogicMark Sellers”), dated May 17, 2016 (the “Interest Purchase Agreement”). Pursuant to the
Interest Purchase Agreement, we acquired all of the membership interests of LogicMark from the LogicMark Sellers for (i)
$17.5 million in cash consideration, (ii) $2.5 million in a secured promissory note (the “LogicMark Note”) issued
to LogicMark Investment Partners, LLC, as representative of the LogicMark Sellers (the “LogicMark
Representative”), (iii) 78,740 shares of our common stock, which were issued upon signing of the Interest Purchase
Agreement (the “LogicMark Shares”), and (iv) warrants (the “LogicMark Warrants”) to purchase an
aggregate of 157,480 shares of common stock (the “LogicMark Warrant Shares”) for no additional consideration.
Such warrants were exercised on July 27, 2016. In addition, the Company was required to pay the LogicMark Sellers earn-out
payments of (i) up to $1,500,000 for calendar year 2016 and (ii) up to $5,000,000 for calendar year 2017 if LogicMark met
certain gross profit targets set forth in the Interest Purchase Agreement. The earn-out payment related to 2016 and the
remaining balance owed on the LogicMark Note including accrued interest were both paid in July 2017. See Note 5. Based on
LogicMark’s operating results for the year ended December 31, 2017, the 2017 earnout amount owed by the Company was
$3,156,088. As a result, the Company reduced the amount of contingent consideration due to the LogicMark Sellers by
$1,843,912 in 2017. The Company paid the 2017 earnout amount of $3,156,088 to the LogicMark Sellers in the second quarter of
2018. On
May 23, 2017, the Company completed a merger (the “Merger”) pursuant to an executed Agreement and Plan of Merger (the
“Merger Agreement”) by and among the Company, Fit Merger Sub, Inc., a wholly-owned subsidiary of the Company (the
“Merger Sub”), Fit Pay, Inc. (“Fit Pay”), Michael Orlando (“Orlando”), Giesecke &amp; Devrient
Mobile Security America, Inc. (“G&amp;D”), the other stockholders of Fit Pay (the “Other Holders”) and
Michael Orlando in his capacity as stockholder representative representing the Other Holders (the “Stockholder Representative,”
and together with Orlando and G&amp;D, the “Fit Pay Sellers”). In connection with the Merger, Fit Pay merged with
and into the Merger Sub, with the Merger Sub continuing as the surviving entity and a wholly-owned subsidiary of the Company.
See Note 5. The
Company’s wholly-owned subsidiary, LogicMark, manufactures and distributes non-monitored and monitored personal emergency
response systems sold through the United States Department of Veterans Affairs, healthcare durable medical equipment dealers and
distributors and monitored security dealers and distributors. The Company’s wholly-owned subsidiary, Fit Pay, has a proprietary
technology platform that delivers payment, credential management, authentication and other secure services to the IoT ecosystem.
The platform uses tokenization, a payment security technology that replaces cardholders’ account information with a unique
digital identifier, to transact highly secure contactless payment and authentication services. On September 21, 2018, the Company announced that its board of directors approved a plan to separate the
Company’s financial technology business from its healthcare business into a new independent publicly traded company. The
Company will distribute shares of common stock of the newly created company to the Company’s stockholders through the execution
of a spin-off. As a result, the Company reclassified its financial technology business to discontinued operations for all periods
reported. The Company’s financial technology business is comprised of its Fit Pay subsidiary and the intellectual property
developed by the Company, including the Flye Smartcard and the Wocket. See Note 4.</t>
  </si>
  <si>
    <t>Liquidity and Management Plans</t>
  </si>
  <si>
    <t>Liquidity and Management Plans [Abstract]</t>
  </si>
  <si>
    <t>LIQUIDITY AND MANAGEMENT PLANS</t>
  </si>
  <si>
    <t>NOTE 2
- LIQUIDITY AND MANAGEMENT PLANS The
Company recorded operating income from continuing operations of $587,489 and a net loss from continuing operations of
$1,328,616 during the year ended December 31, 2018. Certain of these factors raise substantial doubt about the
Company’s ability to sustain operations for at least one year from the issuance of these financial statements. However,
given the Company’s cash position at December 31, 2018, proceeds from equity offerings subsequent to year-end and
its projected cash flow from operations, the Company believes that it will have sufficient capital to sustain operations over
the next twelve months following the date of this filing to alleviate such substantial doubt. As of December 31, 2018,
the Company (excluding discontinued operations) had a working capital deficiency of $1,603,466 and stockholders’
equity of $14,736,758. In order to execute the Company’s long-term strategic plan to develop and commercialize its
core products, fulfill its product development commitments and fund its obligations as they come due, the Company may need
to raise additional funds, through public or private equity offerings, debt financings, or other means. Should the Company
not be successful in obtaining the necessary financing, or generate sufficient revenue to fund its operations, the
Company would need to engage in certain cost containment efforts, and/or curtail certain of its operational
activities. During
the year ended December 31, 2018, the Company received net proceeds of $425,000 from the exercise of common stock warrants. However,
the Company can give no assurance that any cash raised subsequent to December 31, 2018 will be sufficient to execute its business
plan or meet its obligations. The Company can give no assurance that additional funds will be available on reasonable terms, or
available at all, or that it will generate sufficient revenue to alleviate these conditions. The
Company’s ability to execute its business plan is dependent upon its ability to raise additional equity, secure debt financing,
and/or generate revenue. Should the Company not be successful in obtaining the necessary financing, or generate sufficient revenue
to fund its operations, the Company would need to curtail certain of its operational activities.</t>
  </si>
  <si>
    <t>Summary of Significant Accounting Policies</t>
  </si>
  <si>
    <t>Accounting Policies [Abstract]</t>
  </si>
  <si>
    <t>SUMMARY OF SIGNIFICANT ACCOUNTING POLICIES</t>
  </si>
  <si>
    <t>NOTE
3 - SUMMARY OF SIGNIFICANT ACCOUNTING POLICIES USE
OF ESTIMATES IN THE FINANCIAL STATEMENTS The
preparation of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including those related to the fair value of acquired
assets and liabilities, stock based compensation, derivative instruments, income taxes, allowance for doubtful accounts,
long-lived assets, and inventories, and other matters that affect the consolidated financial statements and disclosures.
Actual results could differ from those estimates. PRINCIPLES
OF CONSOLIDATION The
consolidated financial statements include the accounts of Nxt-ID and its wholly-owned subsidiaries.
Intercompany balances and transactions have been eliminated in consolidation. CASH The
Company considers all highly liquid securities with an original maturity date of three months or less when purchased to be cash
equivalents. Due to their short-term nature, cash equivalents are carried at cost, which approximates fair value. At December
31, 2018 and 2017, the Company had no cash equivalents. RESTRICTED
CASH At
December 31, 2018 and 2017, the Company had restricted cash of $1,189,452 and $40,371, respectively. Restricted cash
includes amounts held back by the Company’s third party credit card processor for potential customer refunds, claims
and disputes. Pursuant to the terms and conditions of the Credit Agreement with Sagard Holdings Manager LP, the Company
is required to transfer 50% of the excess Cash Flow generated by LogicMark into a restricted bank account controlled by
Sagard Holdings Manager LP (See Note 9). At December 31, 2018, the Company’s restricted cash balance included $998,950
related to LogicMark’s excess cash flow generated. Cash and restricted cash, as presented on the consolidated
statements of cash flows, consists of $425,189 and $1,189,452 as of December 31, 2018, respectively, and $5,636,415 and
$40,371 as of December 31, 2017. CONCENTRATIONS
OF CREDIT RISK Financial
instruments that potentially subject the Company to concentrations of credit risk consist principally of cash. The Company maintains
its cash balances in large well-established financial institutions located in the United States. At times, the Company’s
cash balances may be uninsured or in deposit accounts that exceed the Federal Deposit Insurance Corporation (“FDIC”)
insurance limits. REVENUE
RECOGNITION Adoption
of Topic 606 In
May 2014, the Financial Accounting Standards Board (the “FASB”) issued Accounting Standards Update (“ASU”)
No. 2014-09, Revenue from Contracts with Customers (Topic 606) The Company’s revenues consist of
product sales to either end customers or to distributors. The Company’s revenues are derived from contracts with customers,
which are in most cases customer purchase orders. For each contract, the promise to transfer the control of the products, each
of which is individually distinct, is considered to be the identified performance obligation. As part of the consideration promised
in each contract, the Company evaluates the customer’s credit risk. Our contracts do not have any financing components, as
payment terms are generally due net 30 days after delivery.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control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s revenues are recognized either (i) upon shipment based on free on board (“FOB”) shipping point,
or (ii) when the product arrives at its destination. For the year ended December 31, 2018, none of our sales were recognized over
time. Sales
to Distributors and Resellers Sales
to certain distributors and resellers are made under terms allowing limited rights of return of
the Company’s products held in their inventory or upon sale to their end custom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sales for the estimated cost of inventory that is expected to be returned. These reserves were not material upon the adoption
of Topic 606 on January 1, 2018, nor were they material in the consolidated balance sheet at December 31, 2018. For
the year ended December 31, 2017, revenue from sales of the Company’s products was recognized at the time the goods
were delivered, title passed and the risks and rewards of ownership passed to the end customer, provided the earnings process
was complete and revenue was measurable. Such recognition generally occurred when the products reached the destination point,
the sales price was fixed and determinable, and collection was reasonably assured. Delivery was determined by the
Company’s shipping terms, which was primarily freight on board shipping point. Revenue was recorded at the net amount
to be received after deductions for estimated discounts, allowances and returns. These estimates and reserves were determined
and adjusted as needed based upon historical experience, contract terms and other related factors. SHIPPING
AND HANDLING Amounts
billed to customers for shipping and handling are included in revenues. The related freight charges incurred by the Company are
included in selling and marketing expenses and were $605,067 and $541,371, respectively, for the years ended December 31, 2018
and 2017. Accounts
Receivable For
the years ended December 31, 2018 and 2017, the Company’s revenues primarily included shipments of the LogicMark products.
The terms and conditions of these sales provide certain customers with trade credit terms. In addition, these sales were made
to the retailers with no rights of return and are subject to the normal warranties offered to the ultimate consumer for product
defects. Accounts
receivable is stated at net realizable value. The Company regularly reviews accounts receivable balances and adjusts the receivable
reserves as necessary whenever events or circumstances indicate the carrying value may not be recoverable. At December 31, 2018
and 2017, the Company had an allowance for doubtful accounts of $132,383 and $126,733, respectively. INVENTORY The
Company measures inventory at the lower of cost or net realizable value, defined as estimated selling prices in the ordinary course
of business, less reasonably predictable costs of completion, disposal and transportation.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The inventory is valued at the lower of cost or net realizable value with cost determined using the first-in,
first-out method. As of December 31, 2018, inventory was comprised of $870,513 in finished goods on hand. As of December
31, 2017 inventory was comprised of $706,322 in finished goods on hand. The Company is required to prepay for certain
inventory with certain vendors until credit terms can be established. As of December 31, 2018 and 2017, $317,488 and
$326,651, respectively, of prepayments made for inventory is included in prepaid expenses and other
current assets on the consolidated balance sheet. LONG-LIVED
ASSETS Long-lived
assets, such as property and equipment, and other intangible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PROPERTY
AND EQUIPMENT Property
and equipment consisting of furniture, fixtures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Tooling
and molds 2
to 3 years GOODWILL The
Company’s goodwill relates to the acquisitions of LogicMark and Fit Pay. Fit Pay is included in the Company’s discontinued
operations (See Note 4). The Company began testing goodwill for impairment in the third quarter of 2017 as it relates to the acquisition
of LogicMark.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s or assets.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As part
of the annual evaluation of the LogicMark related goodwill, the Company utilized the option to first assess qualitative factors,
which include but are not limited to, economic, market and industry conditions, as well as the financial performance of LogicMark.
In accordance with applicable guidance, an entity is not required to calculate the fair value of a reporting unit if, after assessing
these qualitative factors, the Company determines that it is more likely than not that its reporting unit’s fair value is
greater than its carrying amount. During the year ended December 31, 2018, the Company determined that it was more likely than
not that the fair value of LogicMark exceeded its respective carrying amount and therefore, a quantitative assessment was not
required. As
part of the evaluation of Fit Pay, the Company utilized the option to first assess qualitative factors, which include but are
not limited to, economic, market and industry conditions, as well as the financial performance of Fit Pay. In accordance with
the applicable guidance, an entity is not required to calculate the fair value of a reporting unit if, after assessing these
qualitative factors, it is determined that it is more likely than not that the reporting unit’s fair value is greater
than its carrying amount. Based on its assessment of the qualitative factors which included Fit Pay’s
financial performance thus far, a quantitative analysis was performed, and as of September 30, 2018, the Company determined
that based in part on a goodwill impairment analysis prepared with the assistance of a third party valuation firm, the fair
value of Fit Pay exceeded its respective carrying amount. Therefore, the Company has not recognized any goodwill impairment
in 2018 as it relates to Fit Pay. OTHER
INTANGIBLE ASSETS The
Company’s intangible assets are related to the acquisition of LogicMark and are included in other intangible assets in the
Company’s consolidated balance sheet at December 31, 2018 and 2017. At
December 31, 2018, the other intangible assets relating to the acquisition of LogicMark are comprised of patents of
$3,191,159; trademarks of $1,104,246; and customer relationships of $2,466,687. At December 31, 2017, the other intangible
assets relating to the acquisition of LogicMark are comprised of patents of $3,563,885; trademarks of $1,167,122; and
customer relationships of $2,792,900. The Company will continue amortizing these intangible assets using the straight line
method over their estimated useful lives which for the patents, trademarks and customer relationships are 11 years; 20 years;
and 10 years, respectively. During the years ended December 31, 2018 and 2017, the Company had amortization expense of
$761,815 and $761,818, respectively, related to the LogicMark intangible assets. Amortization
expense estimated for each of the next five fiscal years, 2019 through 2023, will be approximately $762,000 per year.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the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debt discounts under these arrangements are amortized over the earlier of (i) the term of the related
debt using the straight line method which approximates the interest rate method or (ii) conversion of the debt. The amortization
of debt discount is included as a component of interest expense included in other income and expenses in the accompanying statements
of operations. See Note 7.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the Black-Scholes or binomial option
valuation model to value the derivative instruments at inception and on subsequent valuation dates. The Company accounts for conversion
features that are embedded within the Company’s convertible notes payable that do not have fixed settlement provisions as
a separate derivative instrument. In addition, warrants issued by the Company that do not have fixed settlement provisions are
also treated as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e Note 8. INCOME
TAXES The
Company uses the asset and liability method of accounting for income taxes.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ax returns for three years from the date of filing. The Company has
filed all of its tax returns for all prior periods through December 31, 2017. 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 NET
LOSS PER SHARE Basic
loss per share was computed using the weighted average number of common shares outstanding. Diluted loss per share includes the
effect of diluted common stock equivalents. Potentially dilutive securities from the exercise of 5,090,352 and 5,777,650 warrants
as of December 31, 2018 and 2017, respectively, were excluded from the computation of diluted net loss per share because the effect
of their inclusion would have been anti-dilutive. RESEARCH
AND DEVELOPMENT 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 RECLASSIFICATIONS Certain accounts in
the prior period consolidated financial statements have been reclassified for comparison purposes to conform to the presentation
of the current period consolidated financial statements. These reclassifications had no effect on the previously reported
net loss. RECENT ACCOUNTING PRONOUNCEMENTS In August 2018, the FASB issued ASU 2018-13,
which eliminates, adds and modifies certain disclosure requirements for fair value measurements as part of the FASB’s disclosure
framework project. Adoption of this guidance is required for fiscal years and interim periods within those fiscal years, beginning
after December 15, 2019. The Company is currently evaluating this guidance and the impact of this update on its consolidated financial
statements. In July 2017, the FASB issued ASU 2017-11,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in the process of evaluating the impact
of adoption of this update on its consolidated financial statements. In May 2017, the FASB issued ASU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ASU provide guidance about which
changes to the terms or conditions of a share-based payment award require an entity to apply modification accounting in Topic
718. The amendments in this ASU are effective for all entities for annual periods, and interim periods within those annual periods,
beginning after December 15, 2017. Early adoption is permitted. This ASU was adopted and did not have a material impact on the
Company’s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businesses. The amendments in this ASU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amendments in this ASU are effective
for all entities for annual periods, and interim periods within those annual periods, beginning after December 15, 2017. This
ASU was adopted and did not have a material impact on the Company’s consolidated financial statements. In November 2016,
the FASB issued ASU No. 2016-18, Statement of Cash Flows: Restricted Cash (“ASU No. 2016-18”). This ASU addresses
the diversity in practice that exists in the classification and presentation of changes in restricted cash and requires that a
statement of cash flows explain the change during the period in the total of cash, cash equivalents, and amounts generally described
as restricted cash or restricted cash equivalents. This ASU is effective retrospectively for fiscal years and interim periods
within those years beginning after December 15, 2017. This ASU was adopted and did not have a material impact on the Company’s
consolidated financial statements. In March 2016, the FASB issued ASU No.
2016-09 (“ASU 2016-09”), “Compensation—Stock Compensation (Topic 718): Improvements to Employee Share-Based
Payment Accounting.” ASU 2016-09 will affect all entities that issue share-based payment awards to their employees and is
effective for annual periods beginning after December 15, 2016 for public entities. The areas for simplification in ASU 2016-09
involve several aspects of the accounting for share-based payment transactions, including the income tax consequences, classification
of awards as either equity or liabilities, and classification on the statement of cash flows. The adoption of ASU 2016-09 did
not have a material impact on the Company’s consolidated financial statements. In February 2016, the FASB issued ASU 2016-02,
Leases (Topic 842) Other recent accounting standards that
have been issued or proposed by FASB or other standards-setting bodies that do not require adoption until a future date are not
expected to have a material impact on the Company's consolidated financial statements upon adoption.</t>
  </si>
  <si>
    <t>Discontinued Operations</t>
  </si>
  <si>
    <t>Discontinued Operations and Disposal Groups [Abstract]</t>
  </si>
  <si>
    <t>DISCONTINUED OPERATIONS</t>
  </si>
  <si>
    <t>Note
4 - DISCONTINUED OPERATIONS The
following table presents the assets and liabilities related to the financial technology product line classified as assets
and liabilities associated with discontinued operations (See Note 1) in the consolidated balance sheets as of
December 31, 2018 and 2017:
December 31, December 31,
2018 2017
Accounts receivable, net $ 125,318 $ 1,424,503
Inventory, net - 2,353,195
Prepaid expenses and other assets 96,909 651,246
Total current assets associated with discontinued operations $ 222,227 $ 4,428,944
Property and equipment, net 38,793 30,386
Goodwill 9,119,709 9,119,709
Other intangible assets 3,112,224 3,802,649
Total non-current assets associated with discontinued operations $ 12,270,726 $ 12,952,744
Accounts payable $ 175,982 $ 563,328
Accrued expenses 185,978 16,910
Customer deposits 3,333 2,828,605
Total liabilities associated with discontinued operations $ 365,293 $ 3,408,843 The
following table represents the financial results of the discontinued operations for the years ended December 31, 2018
and 2017:
For the Years Ended
December 31,
2018 2017
Net sales $ 1,696,414 $ 7,273,909
Cost of sales 2,484,157 6,621,255
Gross profit (loss) (787,743 ) 652,654
Operating expenses 4,969,140 2,139,888
Interest expense 3,663 2,249
Income tax expense (benefit) 800 (1,773,739 )
(Loss) income from discontinued operations $ (5,761,346 ) $ 284,256
(1) The contingent liability associated with the earn-out
payment due to the Fit Pay Sellers is not included in discontinued operations.
(2) During the years ended December 31, 2018 and December
31, 2017, we recognized revenue of $737,993 and $7,065,755, respectively from WorldVentures Holdings, LLC (“WVH”),
a related party. Dr. D’Almada-Remedios, a director of the Company, was the former Chief Executive Officer of Flye Inc.,
a payment technology company owned by WVH. In addition, our accounts receivable, net balance at December 31, 2018 and December
31, 2017 included $0 and $1,364,405, respectively, due from WVH. The business with WVH is included as part of our discontinued
operations for the years ended December 31, 2018 and 2017.</t>
  </si>
  <si>
    <t>Acquisitions</t>
  </si>
  <si>
    <t>Business Combinations [Abstract]</t>
  </si>
  <si>
    <t>ACQUISITIONS</t>
  </si>
  <si>
    <t>Note
5 - acquisitions Acquisition
of LogicMARK LLC On
July 25, 2016, the Company completed the acquisition of LogicMark. The Company determined that as of July 25, 2016, it was more
likely than not that these gross profit targets as they relate to the contingent considerations would be achieved and any fair
value adjustment of the earnout was due to time value of the payout. Based on LogicMark’s operating results for the year
ended December 31, 2017, the Company reduced the amount of contingent consideration due to the LogicMark Sellers by $1,843,912.
The Company paid the 2017 earnout amount of $3,156,088 to the
LogicMark Sellers in the second quarter of 2018. On
July 25, 2016, in order to fund part of the LogicMark acquisition, the Company and a group of lenders, including
ExWorks Capital Fund I, L.P. as agent for the lenders (collectively, the “Lenders”), entered into a Loan and
Security Agreement (the “Loan Agreement”), whereby the Lenders extended a revolving loan (the
“Revolving Loan”) to the Company in the principal amount of $15,000,000 (the “Debt Financing”). The
Loan Agreement contained customary covenants, including an EBITDA requirement and a fixed charge ratio, as defined in the
agreement. As of December 31, 2017, the Company was in compliance with such covenants. The interest rate on the Revolving
Loan is 15% per annum and the Revolving Loan was scheduled to mature in July 2018. During the year ended December 31, 2017,
the Company paid down $3,000,000 of the Revolving Loan. The Company originally incurred $1,357,356 in deferred debt issue
costs related to the Revolving Loan. In addition, the Company incurred an additional $450,000 in deferred debt issue costs as
a result of extending the revolving loan facility for one additional year. At December 31, 2018 and 2017, the unamortized
balance of deferred debt issue costs was $0 and $200,744, respectively. In
April 2018, the Company borrowed $1,500,000 against the Revolving Loan and on May 24, 2018, the Company repaid the entire outstanding
revolver balance of $13,500,000 due to the Lenders with funds received as a result of the refinancing with Sagard Holdings Manager
LP. See Note 9. In addition, the Company also paid $1,179,375 in accrued interest due to the Lenders. In connection with the pay
down and termination of the revolving loan facility, the Company recorded a loss from the extinguishment of debt totaling $68,213
which was comprised of $60,713 of unamortized deferred debt issue costs related to the extension of the revolving loan facility
for one additional year and the Company also paid $7,500 in legal fees incurred by the Lenders of the Revolving Loan for the refinancing
and termination of the revolving credit facility. Acquisition
of Fit Pay As
discussed in Note 1, the Company completed the Merger on May 23, 2017. Pursuant to the terms of the Merger Agreement, the
aggregate purchase price paid for Fit Pay stock was: (i) 1,912,303 shares of common stock which was equivalent to 19.96% of
the outstanding shares of common stock of the Company; (ii) 2,000 shares of the Series C Non-Convertible Preferred Stock of
the Company (the “Series C Preferred Stock”); (iii) the payment of certain debts by the Company; and (iv) the
payment of certain unpaid expenses of the Fit Pay Sellers of $724,116 by the Company. In addition, the Company will be
required to pay the Fit Pay Sellers an earn-out payment equal to 12.5% of the gross revenue derived from Fit Pay’s
technology for sixteen (16) fiscal quarters commencing on October 1, 2017 and ending on December 31, 2021. To date, Fit Pay
has had minimal revenue. At December 31, 2018, the remaining balance owed on the Fit Pay Seller note was $678,881.
The operating results of Fit Pay have been included in the consolidated financial statements from the effective date of
the acquisition, May 23, 2017. In
connection with the merger on May 23, 2017, the Company recorded deferred tax liabilities of $1,774,539 as part of its purchase
price allocation. Allocation
of Purchase Price of Fit Pay The
purchase price to acquire Fit Pay was $10,104,184 of which $100,000 was paid by the Company in cash and $10,004,184 in non-cash
consideration. The
non-cash consideration was comprised of $851,842 in a seller note, $3,289,161 of common stock issued to the sellers, Series C
Preferred Stock issued to sellers of $1,807,300 and $4,055,881 in an earn-out provision. At the date of acquisition,
the earn-out provision was discounted using a prime borrowing rate of 3.5%. The
Merger Agreement was accounted for under the acquisition method of accounting. The purchase price was allocated to the tangible
and identifiable assets acquired and liabilities assumed of Fit Pay based upon their estimated fair values. The excess purchase
price over the fair value of the underlying net assets acquired was allocated to goodwill. The Company completed its analysis
of the fair value of the net assets acquired and the consideration granted through the use of an independent valuation firm and
management’s preparation of estimates. The following table summarizes the assessment of the estimated fair values of the
identifiable assets acquired and liabilities assumed net of cash acquired, as of the date of acquisition of May 23, 2017:
Cash $ 10,889
Accounts receivable 92,629
Other current assets 53,966
Property and equipment 31,968
Goodwill 9,119,709
Intangible assets 4,137,400
Assets acquired 13,446,561
Accounts payable 165,650
Accrued liabilities 1,139,774
Customer deposits 262,414
Deferred taxes 1,774,539
Liabilities assumed 3,342,377
Net assets acquired $ 10,104,184 Goodwill
arising from the transaction consists of the expected operational synergies upon combining the entity and intangibles not qualifying
for separate recognition. In
connection with the Fit Pay transaction, the Company entered into an employment agreement in 2017 with Michael Orlando, the
former Chief Executive Officer of Fit Pay. Mr. Orlando is now the Chief Operating Officer of the Company and President of
the wholly-owned subsidiary, Fit Pay. The term of the employment agreement is for one (1) year and the employment
agreement includes provisions for term extensions. In addition to Mr. Orlando’s salary, the employment agreement also
provides for all necessary and reasonable out-of-pocket expenses incurred in the performance of his duties under the
agreement, eligibility to participate in bonus or incentive compensation plans of the Company and eligibility to receive
equity awards as determined by the board of directors.</t>
  </si>
  <si>
    <t>Accrued Expenses</t>
  </si>
  <si>
    <t>Payables and Accruals [Abstract]</t>
  </si>
  <si>
    <t>ACCRUED EXPENSES</t>
  </si>
  <si>
    <t xml:space="preserve">NOTE 6
- ACCRUED EXPENSES Accrued expenses
consist of the following:
December 31,
2018 2017
Salaries and payroll taxes $ 89,065 $ 88,964
Consulting fees 236,000 70,000
Merchant bank fees 28,108 28,075
State income taxes 1,533 11,049
Professional fees 84,704 31,781
Management incentives 868,082 891,667
Interest expense 16,342 639,030
Amount due to LogicMark Sellers - 421,606
Dividends – Series C Preferred Stock 25,000 25,000
Agent and loan amendment fees 235,000 -
Other 117,727 240,985
Totals $ 1,701,561 $ 2,448,157 </t>
  </si>
  <si>
    <t>Convertible Notes Payable</t>
  </si>
  <si>
    <t>Debt Disclosure [Abstract]</t>
  </si>
  <si>
    <t>CONVERTIBLE NOTES PAYABLE</t>
  </si>
  <si>
    <t>NOTE 7
- CONVERTIBLE NOTES PAYABLE July
2017 Exchange In
order to consummate a registered direct offering and concurrent private placement on July 13, 2017 (See Note 8), the Company was
required to obtain consent from the holders (the “November Holders”) of the Company’s (i) Amended and Restated
Secured Subordinated Promissory Notes, originally issued on July 25, 2016 ( i.e.
1. The
conversion price of the November Notes was lowered from $3.00 to $2.00.
2. The
exercise price of the November Warrants was lowered from $3.00 to $2.00.
3. The
Company’s prohibition under the Exchange Agreement providing that for so long as the November Holders are holders of
the November Notes, the November Warrants, or the shares of common stock issuable thereunder, the Company may not issue shares
of our common stock at a price per share less than $3.00 per share, was lowered to $2.00 per share. On
December 19, 2017, and effective as of November 29, 2017, the Company entered into an agreement (the
“Amendment Agreement”) with the holders of the convertible notes and common stock purchase warrants issued
pursuant to that certain Exchange Agreement, dated November 29, 2016, by and among the Company and such holders. Pursuant to
the Amendment Agreement, the parties agreed (i) to amend the maturity dates of the convertible notes by one (1) year, or
November 29, 2018, and (ii) that the holders would forbear the exercise of any remedies due to the passing of the original
maturity date. In consideration thereof, the Company issued to the holders an aggregate of 370,000 shares of restricted
common stock with a fair value of $673,400. This amount was expensed and is included in interest expense for the year ended
December 31, 2017. In
connection with the reduction in conversion price of the November Notes from $3.00 to $2.00, the Company incurred a non-cash charge
for modification of convertible exchange note terms of $191,630 for the year ended December 31, 2017. In addition, the Company
expensed the remaining unamortized note discount and deferred debt issue costs related to the November Notes of $491,667 and $35,949,
respectively. As a result of lowering the conversion price of the November Warrants from $3.00 to $2.00, the Company also incurred
a non-cash charge for modification of terms related to the November Warrants of $37,000 for the year ended December 31, 2017.
In December 2017, the November Notes and the related accrued interest balance were converted into 868,970 shares of the Company’s
common stock. On The
conversion option embedded in the convertible exchange notes was determined to contain beneficial conversion features, resulting
in a debt discount at issuance. After allocating the gross proceeds to the warrants (discussed above) and beneficial conversion
feature, the total debt discount recognized was $432,917. The entire debt discount was fully amortized during the year ended December
31, 2017 as a result of all the July 2017 Notes and the related accrued interest balance being fully converted into 328,897 shares
of the Company’s common stock in December 2017. As of December 31, 2017, there was no remaining outstanding principal balance
on the July 2017 Notes. November
2016 Exchange On
November 29, 2016, the Company entered into a Securities Exchange Agreement (the “Exchange Agreement”) with certain
holders of a portion of the Original LogicMark Notes (the “Holders”) pursuant to which the Company exchanged with
the Holders of $1,500,000 of Original Notes held by the Holders in exchange for: (i) an aggregate principal amount of $1,500,000
of new secured subordinated promissory notes (the “Exchange Notes”) and (ii) warrants (the “Warrants”,
and together with the Exchange Notes, the “Exchange Securities”) convertible into 500,000 shares of common stock of
the Company. The Holders purchased the $1,500,000 of Original Notes from LogicMark Investment prior to this transaction. The Exchange
Notes will mature on November 29, 2017 and accrue interest at a rate of 15.0% per annum. The Exchange Notes are convertible at
any time, in whole or in part, at the option of the Investors into shares of common stock at a conversion price of $3.00 per share
(the “Conversion Price”). The Conversion Price is subject to adjustment for stock dividends, stock splits, combinations
or similar events. The
conversion option embedded in the convertible exchange notes was determined to contain beneficial conversion features, resulting
in the bifurcation of those features as an equity instrument (resulting in a debt discount) at issuance. After allocation of the
gross proceeds to the warrants (discussed below) and beneficial conversion feature, the total debt discount recognized was equal
to the face of the convertible exchange notes. The debt discount was amortized over the term of the debt and the Company amortized
$1,366,667 of the debt discount for the year ended December 31, 2017. As of December
31, 2017, there was no remaining outstanding principal balance on the November 2016 Exchange Notes.</t>
  </si>
  <si>
    <t>Fair Value Measurements</t>
  </si>
  <si>
    <t>Fair Value Disclosures [Abstract]</t>
  </si>
  <si>
    <t>FAIR VALUE MEASUREMENTS</t>
  </si>
  <si>
    <t>NOTE
8 - FAIR VALUE MEASUREMENTS Fair
value of financial instruments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has categorized its financial assets and liabilities measured at fair value into a three-level
hierarchy. Valuation
Hierarchy 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did not have any liabilities carried at fair value measured as a recurring basis as of December 31, 2018 and 2017. The
carrying amounts of cash and accounts payable approximate their fair value due to their short maturities. The Company’s
other financial instruments include its convertible notes payable obligations. The carrying value of these instruments approximate
fair value, as they bear terms and conditions comparable to market, for obligations with similar terms and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Level
3 liabilities are valued using unobservable inputs to the valuation methodology that are significant to the measurement of the
fair value of the derivative liabilities. Level
3 Valuation Techniques Level
3 financial liabilities consist of the conversion feature liability and common stock purchase warrants for which there are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During
the years ended December 31, 2018 and 2017, there were no transfers in or out of Level 3 from other levels in the fair value hierarchy. Other Fair
Value Measurements During
the years ended December 31, 2018 and 2017, the Company recorded $0 and $171,530, respectively, of interest expense related to
the amortization of the discount of the contingent consideration. The fair value measurements were based on significant inputs
not observed in the market and thus represented a Level 3 measurement.</t>
  </si>
  <si>
    <t>Debt Refinancing</t>
  </si>
  <si>
    <t>DEBT REFINANCING</t>
  </si>
  <si>
    <t xml:space="preserve">NOTE 9
- DEBT REFINANCING On
May 24, 2018, LogicMark, a wholly owned subsidiary of Nxt-ID, entered into a Senior Secured Credit Agreement (the “Credit
Agreement”) with the lenders thereto and Sagard Holdings Manager LP, as administrative agent and collateral agent for the
lenders party to the Credit Agreement (collectively, the “Lender”), whereby the Lender extended a term loan (the “Term
Loan”) to LogicMark in the principal amount of $16,000,000. The maturity date of the Term Loan is May 24, 2023. The outstanding
principal amount of the Term Loan bears interest at a rate of LIBOR, adjusted monthly, plus 9.5% per annum (approximately 11.85%
as of December 31, 2018). The Company incurred $1,253,970 in deferred debt issue costs related to the Term Loan. During the twelve
months ended December 31, 2018, the Company amortized $151,690 of the deferred debt issue costs which is included in interest
expense in the consolidated statement of operations. At December 31, 2018 the unamortized balance
of deferred debt issue costs was $1,102,280. Pursuant to the terms and conditions of the Credit Agreement, LogicMark is required
to deposit 50% of its excess cash flow generated into a restricted bank account for a maximum period of one (1) year. Excess cash
flow is defined as LogicMark’s adjusted earnings before interest, taxes, depreciation and amortization less any debt service,
debt prepayments and capital expenditures. At the end of the one (1) year period, the restricted cash may be used either to pay
down the Term Loan or LogicMark will have the ability to transfer the restricted cash balance to an operating bank account and
use the cash for operational purposes. This determination will be made solely at the discretion of the Lender. On December 10,
2018, LogicMark entered into a Consent to the Credit Agreement with Sagard Holdings Manager LP whereby LogicMark temporarily withdrew
$500,000 from the restricted cash balance. In accordance with the Consent, the repayment of the temporary withdrawal was to be
made no later than January 31, 2019. As a result of the Consent, the Company incurred a usage fee of $75,000 from the Lender.
The usage fee is included in accrued liabilities on the Company’s consolidated balance sheet at December 31, 2018. The Company’s
restricted cash balance at December 31, 2018 included $998,950 related to LogicMark’s excess cash flow generated. The
Credit Agreement contains customary covenants, including As of December 31, 2018, the Company was in compliance with such covenants. The performance of LogicMark under the
Credit Agreement is secured by: (a) a senior lien granted pursuant to a Security Agreement on all of the assets of LogicMark,
the Company, 3D-ID, LLC (one of the Company’s wholly-owned subsidiaries) and Fit Pay (one of the Company’s wholly-owned
subsidiaries); (b) a senior lien granted pursuant to an Intellectual Property Security Agreement on all of the intellectual property
assets of the foregoing companies; and (c) a pledge of certain pledged securities of the foregoing companies pursuant to a Securities
Pledge Agreement. The performance of LogicMark is guaranteed pursuant to a Guaranty Agreement by the Company, 3D-ID, LLC and Fit
Pay. Warrants
and Registration Rights In
addition to entering into the Credit Agreement, the Company issued two (2) common stock purchase warrants (each, a “Sagard
Warrant”) to Sagard Credit Partners, LP. Each Sagard Warrant is exercisable for 244,081 shares of the Company’s common
stock (collectively, the “Sagard Warrant Shares”). Each Sagard Warrant will be exercisable beginning on May 24, 2018,
for a period of five (5) years. The exercise price per share is $3.90 for the first Sagard Warrant and $4.88 for the second Sagard
Warrant. The exercise price and the amount of shares of the Company’s common stock issuable upon exercise of each Sagard
Warrant are subject to adjustment upon certain events, such as stock splits, combinations, dividends, distributions, reclassifications,
mergers or other corporate changes or dilutive issuances. On
May 24, 2018 the Company recorded a debt discount of $705,541. The debt discount is attributable to the aggregate fair value on
the issuance date of both Sagard Warrants. The debt discount is being amortized using the effective interest method over the five-year
term of the Term Loan. During the year ended December 31, 2018, the Company recorded $85,348 of debt discount amortization
related to the Sagard Warrants. The debt discount amortization is included as part of interest expense in the consolidated statement
of operations. Each
Sagard Warrant contains a covenant of the Company that within ninety (90) days of May 24, 2018, at the Company’s sole cost
and expense, it will file or cause to be filed a registration statement covering the resale of the Sagard Warrant Shares, and
will promptly provide confirmation of such registration to the holder. The registration statement covering the resale of the Sagard
Warrant Shares was filed and became effective in July 2018. </t>
  </si>
  <si>
    <t>Equity [Abstract]</t>
  </si>
  <si>
    <t>STOCKHOLDERS' EQUITY</t>
  </si>
  <si>
    <t xml:space="preserve">NOTE 10
- STOCKHOLDERS’ EQUITY April
2016 Offering For the year ended December 31, 2017,
the Company recorded Series A Preferred Stock dividends relating to previously issued Series A Convertible Preferred Stock of
$34,884. During the year ended December 31, 2017, holders of 211,424 shares of Series A Preferred Stock converted $338,749 of
Series A Preferred Stock and dividends into 159,219 shares of common stock. As of December 31, 2017, there was no remaining
outstanding principal balance on the Series A Preferred Stock. July
2016 Offering For the year ended December 31, 2017, the
Company recorded Series B Preferred Stock dividends relating to previously issued Series B Convertible Preferred Stock of
$634,375. During the year ended December 31, 2017, holders of 4,500,000 shares of Series B Preferred Stock converted
$6,075,000 of Series B Preferred Stock, dividends and liquidated damages into 3,106,802 shares of common stock. As of
December 31, 2017, there was no remaining outstanding principal balance on the Series B Preferred Stock. July
2017 Offerings On
July 13, 2017, the Company closed a registered direct offering of an aggregate of 2,170,000 shares of the Company’s common
stock, and pre-funded warrants to purchase 230,000 shares of common stock. The Company sold the shares at a price of $1.43 per
share and received $1.42 per pre-funded warrant. The Company received net proceeds from the offering, after deducting placement
agent fees and other offering related expenses payable by the Company, of approximately $3,017,932. The pre-funded warrants were
converted into shares of common stock on September 23, 2017 and as a result were included in the common stock outstanding balance
for purposes of computing earnings per share. On
July 13, 2017, the Company also closed on a concurrent private placement with the same investors for no additional consideration,
of warrants to purchase 1,800,000 shares of common stock. The warrants will be exercisable beginning on the six (6) month anniversary
of the date of issuance, at an exercise price of $2.00 per share and will expire on the fifth anniversary of the initial exercise
date. November
2017 Offerings On
November 13, 2017, the Company closed a registered direct offering of an aggregate of 2,941,177 shares (the “November Shares”)
of Common Stock. The Company sold the November Shares at a price of $1.36 per share. The Company received net proceeds from the
offering, after deducting placement agent fees and other offering related expenses of approximately $3,620,115. On
November 13, 2017, the Company also closed a previously announced concurrent private placement for no additional consideration,
of the November Investor Warrants to purchase 2,500,000 shares of Common Stock. On
December 19, 2017, and effective as of November 29, 2017, we entered into an agreement (the “Amendment Agreement”)
with the holders of the convertible notes and common stock purchase warrants issued pursuant to that certain Exchange Agreement,
dated November 29, 2016, by and among the Company and such holders. Pursuant to the Amendment Agreement, the parties agreed to
(i) amend the maturity dates of the convertible notes by one (1) year, or November 29, 2018, and (ii) that the holders would forbear
the exercise of any remedies due to the passing of the original maturity date. In consideration thereof, the Company issued to
the holders an aggregate of 370,000 shares of restricted Common Stock with a fair value of $673,400. This amount was expensed
and is included in interest expense for the year ended December 31, 2017. December
2017 Offering On
December 26, 2017, we closed a registered direct offering of an aggregate of 1,750,000 shares (the “December Shares”)
of Common Stock. We sold the December Shares at a price of $4.00 per share. We received net proceeds from the offering, after
deducting placement agent fees and other offering related expenses of $6,392,341. Series
C Preferred Stock In
May 2017, the Company authorized a new Series C Preferred Stock. The terms of the Series C Preferred Stock are as follows: Dividends
on Series C Preferred Stock Holders
of Series C Preferred Stock are entitled to receive from and after the first date of issuance of the Series C Preferred Stock,
cumulative dividends at a rate of 5% per annum on a compounded basis, which dividend amount shall be guaranteed. Accrued and unpaid
dividends are payable in cash. For the years ended December 31, 2018 and 2017, the Company recorded Series C Preferred
Stock dividends of $100,000 and $60,556, respectively. Redemption
of Series C Preferred Stock The
Series C Preferred Stock may be redeemed by the Company solely at the Company’s option in cash at any time, in whole or
in part, upon payment of the stated value of the Series C Preferred Stock, and all related accrued but unpaid dividends. Fundamental
Change If a “fundamental change” occurs
at any time while the Series C Preferred Stock is outstanding, the holders of shares of Series C Preferred Stock then outstanding
shall be immediately paid, out of the assets of the Company or the proceeds of such fundamental change, as applicable, and legally
available for distribution to its stockholders, an amount in cash equal to the stated value of the Series C Preferred Stock, and
all related accrued but unpaid dividends. If the legally available assets of the
Company and the proceeds of such “fundamental change” are insufficient to pay all of the Holders of the Series C Preferred
Stock, then the Holders of the Series C Preferred Stock shall share ratably in any such distribution in proportion to the amount
that they would have been entitled to. A fundamental change includes but is not limited to: any change in the ownership of at least
fifty percent (50%) of the voting stock; liquidation or dissolution; or the common stock ceases to be listed on the market upon
which it currently trades. Voting Rights The holders of the Series C Preferred Stock
are entitled to vote on any matter submitted to the stockholders of the Company for a vote. One (1) share of Series C Preferred
Stock shall carry the same voting rights as one (1) share of common stock. Classification A
redeemable equity security is to be classified as temporary equity if it is conditionally redeemable upon the occurrence of
an event that is not solely within the control of the issuer. The Company’s financing is redeemable at the option of
the holder under the specified terms and conditions of such preferred stock however, the instrument was not redeemable as of
December 31, 2018 and 2017. Therefore, the Company classified the Series C Preferred Stock as temporary equity in the
consolidated balance sheets at December 31, 2018 and 2017. Warrants The following
table summarizes the Company’s warrants outstanding and exercisable at December 31, 2018 and 2017:
Weighted
Weighted Average
Average Remaining Aggregate
Number of Exercise Life Intrinsic
Warrants Price In Years Value
Outstanding at January 1, 2017 1,829,049 $ 12.00 3.92 $ -
Issued 4,827,202 2.00 4.76 -
Exercised (1) (878,601 ) 2.00 - -
Cancelled - - - -
Outstanding and Exercisable at December 31, 2017 5,777,650 $ 5.08 4.26 $ 6,672,902
Issued 638,162 3.83 4.45 -
Exercised (2) (1,325,000 ) 1.94 - -
Cancelled (460 ) 10.00 - -
Outstanding and Exercisable at December 31, 2018 5,090,352 $ 5.42 3.32 $ -
(1) During
the year ended December 31, 2017, 648,601 warrants were exercised on a cashless basis and were converted into 429,656 shares
of common stock.
(2) During
the year ended December 31, 2018, 1,075,000 warrants were exercised on a cashless basis and were converted into 437,018
shares of common stock. In addition, the Company received proceeds of $425,000 in connection with the exercise of
warrants into 250,000 shares of common stock at an average exercise price of $1.70 per share. On
September 14, 2018, the Company entered into a Warrant Amendment and Exercise Agreement with certain holders (collectively, the
“Investors”) of previously issued Common Stock Purchase Warrants (the “Old Warrants”). In connection with
those certain Common Stock Purchase Warrants between the Company and the Investors dated July 13, 2017, July 19, 2017 and November
13, 2017 (the “Warrant Agreements”), the Company agreed to issue to the Investors warrants to purchase up to 3,273,601
shares of common stock at an exercise price of $2.00 per share, (the “New Warrants”), under certain circumstances.
Under the terms of the Amendment Agreement, in consideration of the Investors’ exercising up to 3,273,601 of the Old Warrants,
the exercise price per share of the Old Warrants was reduced to $1.50 per share. The Investors may continue to exercise the Old
Warrants after December 31, 2018, but will not receive any New Warrants for any warrants exercised after that date. The exercise
price per share of the New Warrants represented a 30% premium to the closing price for the Company’s common stock on September
14, 2018. The
New Warrants, if issued, are exercisable for up to the original expiration dates of the Old Warrants, or July 19, 2022, January
23, 2023, or May 13, 2023, as applicable. The exercise price and number of shares issuable upon exercise of the New Warrants are
subject to traditional adjustments for stock splits, combinations, recapitalization events and certain dilutive issuances. The
New Warrants are required to be exercised for cash; however, if during the term of the New Warrants there is not an effective
registration statement under the Securities Act of 1933, as amended (the “Securities Act”), covering the resale of
the shares issuable upon exercise of the New Warrants, then the New Warrants may be exercised on a cashless (net exercise) basis. As
a result of this Warrant Amendment and Exercise Agreement, the Company recorded a warrant modification expense of $165,640 for
the year ended December 31, 2018 related to the reduction in the exercise price of the Old Warrants from $2.00 to $1.50.
In addition, the Company also recorded a warrant modification expense of $179,640 for the year ended December 31, 2018
resulting from the issuance of 150,000 replacement warrants with an exercise price of $2.00 for warrants that were exercised during 2018. Long-Term
Stock Incentive Plan On
January 4, 2013, a majority of the Company’s stockholders approved by written consent the Company’s 2013 Long-Term
Stock Incentive Plan (“LTIP”). The maximum aggregate number of shares of common stock that may be issued under the
LTIP, including stock awards, stock issued to directors for serving on the Company’s board, and stock appreciation rights,
is limited to 10% of the shares of common stock outstanding on the first business or trading day of any fiscal year, which is
975,886 shares at December 31, 2018. 2017
Stock Incentive Plan On August 24, 2017, a majority of the Company’s
stockholders approved at the 2017 Annual Stockholders’ Meeting the 2017 Stock Incentive Plan (“2017 SIP”). The
aggregate maximum number of shares of common stock (including shares underlying options) that may be issued under the 2017 SIP
pursuant to awards of restricted shares or options will be limited to 10% of the outstanding shares of common stock, which calculation
shall be made on the first (1 st During the year ended December
31, 2018, the Company issued 317,700 shares of common stock under both the LTIP and the 2017 SIP to five (5)
non-executive directors for serving on the Company’s board. The aggregate fair value of the shares issued to the
directors was $375,111. Also during the year ended December 31, 2018, the Company issued 322,185 shares of common stock with
an aggregate fair value of $546,694 to executive and certain non-executive employees related to the Company’s 2017
management incentive plan. During the year ended December 31, 2017, the Company issued 159,933 shares of common stock
under the plan to five (5) non-executive directors for serving on the Company’s board. The aggregate fair value of the
shares issued to the directors was $360,000. Also during the year ended December 31, 2017, the Company issued 232,559 shares
of common stock with an aggregate fair value of $400,000 to executive and certain non-executive employees related to the
Company’s 2016 management incentive plan, which was previously accrued. In 2017, the Company also granted 1,095,895
restricted shares of common stock with an aggregate value of $1,864,253 to certain executive and non-executive employees. The
vesting period for these restricted shares of common stock is twelve months and the Company expensed $1,629,049 related to
these restricted stock awards. During the years ended December 31,
2018 and 2017, the Company accrued $909,364 and $925,000, respectively of discretionary management and employee bonus
expense. During
the year ended December 31, 2018, the Company issued 317,576 fully-vested shares of common stock with a fair value
of $534,163 to non-employees for services rendered. In addition, the Company issued 26,509 shares of </t>
  </si>
  <si>
    <t>Income Taxes</t>
  </si>
  <si>
    <t>Income Tax Disclosure [Abstract]</t>
  </si>
  <si>
    <t>INCOME TAXES</t>
  </si>
  <si>
    <t>NOTE
11 - INCOME TAXES On
December 22, 2017, the President signed into law new legislation, known as the Tax Cuts and Jobs Act of 2017 (the “Tax Act”),
that resulted in significant changes to the Internal Revenue Code of 1986, as amended. These changes include a federal statutory
rate reduction from 34% to 21%, limitation of the deduction for net operating losses to 80% of taxable income while providing
that the net operating loss carryovers for years after 2017 will not expire, limitation on the amount of research and development
expenses deductible per year beginning in years after 2021, increased limitations on certain executive compensation, elimination
of the Corporate Alternative Minimum Tax, and modifying or repealing other business deductions and credits. The
Company has incorporated the impact of the Tax Act in the results from operations for the tax effects of the Tax Act. As a result
of the Tax Act being signed into law, the Company recognized a provisional charge of $4,295,052, equal to (43.48%) of Operating
Income Before Income Tax, in the fourth quarter of 2017 related to the re-measurement of its U.S. deferred tax assets at the lower
enacted corporate tax rate. Due to the history of net operating losses, the Company is in a valuation allowance position. As a
result, the additional tax expense for the year ended December 31, 2017 due to the Tax Act was offset by an equal reduction to
the valuation allowance, resulting in no net tax impact from the Tax Act to the overall financial condition and results of operations
of the Company. Pursuant to SEC SAB No. 118, the Company As
of December 31, 2018, the Company had US federal and state net operating loss (“NOLs”) carryovers of $39,386,864 and
$32,519,993, respectively. Federal and state NOL’s generated through December 31, 2017 are available to offset future taxable
income, which expire beginning in 2033. Federal NOL’s generated for years starting after December 31, 2017 are available
to offset future taxable income indefinitely. In addition, the Company had tax credit carryforwards of $333,673 at December 31,
2018 that will be available to reduce future tax liabilities. The tax credit carryforwards will begin to expire beginning in 2033. In
accordance with Section 382 of the Internal Revenue Code, deductibility of the Company’s NOLs may be subject to an
annual limitation in the event of a change of control. The Company has not determined whether a change of control has
occurred as of December 31, 2018 with respect to the Nxt-ID NOLs and therefore no limitation under Section 382 has been
computed related to the Nxt-ID NOLs, including NOL’s generated by Fit Pay following its acquisition in 2017. Management will
review for such limitations before any of the Nxt-ID NOLs against future taxable income. Management has determined
the acquisition of Fit Pay during the 2017 year is a change of control event under Section 382 of the Internal Revenue Code
with respect to the Fit Pay pre-acquisition NOLs. Management determined that the sum of Section 382 annual limitations on
the Fit Pay pre-acquisition NOLs during the corresponding carryforward period is in excess of the total amount of Fit Pay
NOL carryforward available at the time of change of control. Consequently, no adjustment has been made to the amount of Fit
Pay NOL available following the change in control. Section
384 of the Internal Revenue Code Section further limits Nxt-ID’s ability to off-set pre-acquisition NOLs of Nxt-ID against
future taxable income which may be created by the realization of Fit Pay built in gains during the five-year recognition period
following the Fit Pay acquisition. However, tax losses of the consolidated group generated from operations occurring after the
Fit Pay acquisition are eligible to offset any taxable income resulting from realization of Fit Pay built in gain following the
transaction. The
Company has no material uncertain tax positions for any of the reporting periods presented. The Company has filed all of its tax
returns for all prior periods through December 31, 2017 and intends to timely file the income tax returns for the period ending
December 31, 2018. As a result, the Company’s net operating loss carryovers will now be available to offset any future taxable
income. The
Company is subject to taxation in the United States and various states. As of December 31, 2018, the Company’s tax years
post 2013 are subject to examination by the tax authorities. With few exceptions, as of December 31, 2018 the Company is no longer
subject to U.S. federal or state examinations by tax authorities for years before December 31, 2014. The Company has not been
examined or received notice of pending examination by the federal or any state and local tax authority. To the extent a tax authority
examines an open tax year and makes an assessment, the results from operations could be affected through additional tax liabilities
or adjustments to the amount of NOL carryforward or tax basis of other components of deferred tax. The income
tax (benefit) provision consists of the following:
December 31,
2018 2017
Current income tax provision from continuing operations
Federal $ - $ -
State 4,327 15,289
4,327 15,289
Deferred income tax (benefit) from continuing operations
Federal (1,418,827 ) 1,550,056
State (439,301 ) (188,060 )
Change in valuation allowance from continuing operations 1,888,124 (1,216,881 )
29,996 145,115
Income tax provision from continuing operations 34,323 160,404
Income tax provision (benefit) from discontinued operations 800 (1,773,739 )
Total income tax provision (benefit) $ 35,123 $ (1,613,335 ) A
reconciliation of the effective income tax rate and the statutory federal income tax rate from continuing operations is as follows:
December 31,
2018 2017
U.S. federal statutory rate 21.00 % 34.00 %
State income tax rate, net of federal benefit 12.89 1.36
Other permanent differences (5.63 ) (2.68 )
Effect of rate change under Tax Act - (51.20 )
Less: valuation allowance (30.91 ) 16.61
Provision for income taxes (2.65 )% (1.91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ame deductible.
Management considers the scheduled reversal of deferred tax liabilities, projected future taxable income and tax planning strategies
in making this assessment. After consideration of all of the information available, Management believes that significant uncertainties
exists with respect to future realization of the deferred tax assets and has therefore established a valuation allowance. Nxt-ID
considered the deferred tax liabilities related to indefinite lived intangibles not allowable as a source of future taxable income
in determining the amount of valuation allowance at December 31, 2018 and 2017, resulting in net deferred tax liabilities in each
period after applying valuation allowance. For the year ended December 31, 2018, the increase in valuation allowance of $1,888,124
related to the change in valuation allowance included in the income tax provision. For the year ended December 31, 2017, the net
change in valuation allowance of $841,402 was comprised of an increase of $1,626,369 related to the Fit Pay purchase accounting
offset by a reduction of $2,467,771 related to a change in valuation allowance included in the income tax provision. The tax effects
of temporary differences that give rise to deferred tax assets and liabilities are presented below:
December 31,
2018 2017
Deferred tax assets:
Net operating loss carryforward $ 9,819,344 $ 8,829,607
Tax credits 333,673 315,492
Accruals and reserves 1,616,359 856,675
Restricted stock - -
Tangible and intangible assets 315,493 225,711
Charitable donations 3,036 2,903
Total deferred tax assets before valuation allowance: 12,087,905 10,230,388
Valuation allowance (10,967,136 ) (9,079,012 )
Deferred tax assets, net of valuation allowance 1,120,769 1,151,376
Deferred tax liabilities:
Tangible and intangible assets $ (1,486,166 ) $ (1,486,777 )
Total deferred tax liabilities $ (1,486,166 ) $ (1,486,777 )
Net deferred tax liability $ (365,397 ) $ (335,401 )</t>
  </si>
  <si>
    <t>Commitments and Contingencies Disclosure [Abstract]</t>
  </si>
  <si>
    <t>COMMITMENTS AND CONTINGENCIES</t>
  </si>
  <si>
    <t>NOTE
12 - COMMITMENTS AND CONTINGENCIES LEGAL
MATTERS From
time to time the Company may be involved in various claims and legal actions arising in the ordinary course of its
business. Other than as described above, there is no action, suit, proceeding, inquiry or investigation before or by any
court, public board, government agency, self-regulatory organization or governmental body pending or, to the knowledge of the
executive officers of the company or any of its subsidiaries, threatened against or affecting the company, or any of its
subsidiaries in which an adverse decision could have a material adverse effect upon its business, operating results, or
financial condition. COMMITMENTS The
Company is party to certain leases for office space and warehouse facilities, with monthly payments ranging from $961 to $7,157,
expiring on various dates through May 2021. The Company incurred rent expense of $157,122 and $181,282 for the years ended December
31, 2018 and 2017, respectively. Minimum lease payments for non-cancelable operating leases are as follows:
Future Lease Obligations
2019 $ 97,597
2020 70,309
2021 5,156
Total future lease obligations $ 173,062 The
maturity of the Company’s debt is as follows:
2019 $ 1,265,151
2020 212,961
2021 159,719
2022 -
2023 15,001,050
Total debt $ 16,638,881 Effective
October 1, 2018, we extended the employment agreement with Gino M. Pereira, our Chief Executive Officer. The term of the employment
agreement is for three years and the term began on October 1, 2018. Effective January 1, 2018, Mr. Pereira’s base salary
increased to $420,000 from $381,150. The employment agreement also provides for:
● Eligibility
to participate in bonus or incentive compensation plans that may be established by the board of directors from time to time
applicable to the executive’s services.
● Eligibility
to receive equity awards as determined by the board of directors, or a committee of the board of directors, composed in compliance
with the corporate governance standards of any applicable listing exchange.
● Eligibility
to participate in bonus or incentive compensation plans that may be established by the Board from time to time applicable
to Mr. Orlando’s services.
● Eligibility
to receive equity awards as determined by the Board, or a committee of the Board, composed in compliance with the corporate
governance standards of any applicable listing exchange.</t>
  </si>
  <si>
    <t>Subsequent Events</t>
  </si>
  <si>
    <t>Subsequent Events [Abstract]</t>
  </si>
  <si>
    <t>SUBSEQUENT EVENTS</t>
  </si>
  <si>
    <t>NOTE
13 - SUBSEQUENT EVENTS The
Company evaluates events that have occurred after the balance sheet date but before the financial statements are issued. On
January 2, 2019, the Company issued 63,889 shares of its common stock for the payment of services with a grant date fair value
of $44,000. On January 8, 2019, the Company entered into a sales agreement with A.G.P./Alliance Global Partners
(“A.G.P.”) pursuant to which the Company may sell, at its option, shares of its common stock, par value $0.0001 per
share, having an aggregate offering price of up to $15 million to or through A.G.P., as sales agent. The Company will pay A.G.P.
commissions for its services in acting as the Company’s sales agent in the sale of its common stock pursuant to the sales
agreement. A.G.P. will be entitled to compensation at a fixed commission rate of 3.0% of the gross proceeds from the sale of the
Company’s common stock on the Company’s behalf pursuant to the sales agreement. The Company also has agreed to reimburse
A.G.P. for its reasonable out-of-pocket expenses, including the fees and disbursements of counsel to A.G.P., incurred in connection
with the offering, in an amount not to exceed $35,000. During the period January 15, 2019 through February 21, 2019, the Company
received $1,322,484 in gross proceeds from the sale of 1,084,227 shares of its common stock under the sales agreement with A.G.P. On
January 22, 2019, the Company issued 25,000 shares of its common stock for the payment of services with a grant date fair value
of $31,250. On
February 8, 2019, the Company issued 40,000 shares of its common stock to certain employees under the 2018 management incentive
plan. On
February 28, 2019, LogicMark entered into a Second Amendment to Consent to the Credit Agreement with Sagard Holdings
Manager LP whereby LogicMark temporarily withdrew $500,000 from the restricted cash balance. In accordance with the Second
Amendment to Consent, the repayment date of the temporary withdrawal was extended from January 31, 2019 to no later than
April 7, 2019. As a result of the Second Amendment to Consent, the Company incurred an additional usage fee of $131,250 from
the Lender.</t>
  </si>
  <si>
    <t>Summary of Significant Accounting Policies (Policies)</t>
  </si>
  <si>
    <t>USE OF ESTIMATES IN THE FINANCIAL STATEMENTS</t>
  </si>
  <si>
    <t>USE
OF ESTIMATES IN THE FINANCIAL STATEMENTS The
preparation of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including those related to the fair value of acquired
assets and liabilities, stock based compensation, derivative instruments, income taxes, allowance for doubtful accounts,
long-lived assets, and inventories, and other matters that affect the consolidated financial statements and disclosures.
Actual results could differ from those estimates.</t>
  </si>
  <si>
    <t>PRINCIPLES OF CONSOLIDATION</t>
  </si>
  <si>
    <t>PRINCIPLES
OF CONSOLIDATION The
consolidated financial statements include the accounts of Nxt-ID and its wholly-owned subsidiaries.
Intercompany balances and transactions have been eliminated in consolidation.</t>
  </si>
  <si>
    <t>CASH</t>
  </si>
  <si>
    <t>CASH The
Company considers all highly liquid securities with an original maturity date of three months or less when purchased to be cash
equivalents. Due to their short-term nature, cash equivalents are carried at cost, which approximates fair value. At December
31, 2018 and 2017, the Company had no cash equivalents.</t>
  </si>
  <si>
    <t>RESTRICTED CASH</t>
  </si>
  <si>
    <t>RESTRICTED
CASH At
December 31, 2018 and 2017, the Company had restricted cash of $1,189,452 and $40,371, respectively. Restricted cash includes
amounts held back by the Company’s third party credit card processor for potential customer refunds, claims and disputes.
Pursuant to the terms and conditions of the Credit Agreement with Sagard Holdings Manager LP, the Company is required to transfer
50% of the excess Cash Flow generated by LogicMark into a restricted bank account controlled by Sagard Holdings Manager LP (See
Note 9). At December 31, 2018, the Company’s restricted cash balance included $998,950 related to LogicMark’s excess
cash flow generated. Cash and restricted cash, as presented on the consolidated statements of cash flows, consists of $425,189
and $1,189,452 as of December 31, 2018, respectively, and $5,636,415 and $40,371 as of December 31, 2017.</t>
  </si>
  <si>
    <t>CONCENTRATIONS OF CREDIT RISK</t>
  </si>
  <si>
    <t>CONCENTRATIONS
OF CREDIT RISK Financial
instruments that potentially subject the Company to concentrations of credit risk consist principally of cash. The Company maintains
its cash balances in large well-established financial institutions located in the United States. At times, the Company’s
cash balances may be uninsured or in deposit accounts that exceed the Federal Deposit Insurance Corporation (“FDIC”)
insurance limits.</t>
  </si>
  <si>
    <t>REVENUE RECOGNITION</t>
  </si>
  <si>
    <t>REVENUE
RECOGNITION Adoption
of Topic 606 In
May 2014, the Financial Accounting Standards Board (the “FASB”) issued Accounting Standards Update (“ASU”)
No. 2014-09, Revenue from Contracts with Customers (Topic 606) The Company’s revenues consist of
product sales to either end customers or to distributors. The Company’s revenues are derived from contracts with customers,
which are in most cases customer purchase orders. For each contract, the promise to transfer the control of the products, each
of which is individually distinct, is considered to be the identified performance obligation. As part of the consideration promised
in each contract, the Company evaluates the customer’s credit risk. Our contracts do not have any financing components, as
payment terms are generally due net 30 days after delivery.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control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s revenues are recognized either (i) upon shipment based on free on board (“FOB”) shipping point,
or (ii) when the product arrives at its destination. For the year ended December 31, 2018, none of our sales were recognized over
time. Sales
to Distributors and Resellers Sales
to certain distributors and resellers are made under terms allowing limited rights of return of
the Company’s products held in their inventory or upon sale to their end custom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sales for the estimated cost of inventory that is expected to be returned. These reserves were not material upon the adoption
of Topic 606 on January 1, 2018, nor were they material in the consolidated balance sheet at December 31, 2018. For
the year ended December 31, 2017, revenue from sales of the Company’s products was recognized at the time the goods
were delivered, title passed and the risks and rewards of ownership passed to the end customer, provided the earnings process
was complete and revenue was measurable. Such recognition generally occurred when the products reached the destination point,
the sales price was fixed and determinable, and collection was reasonably assured. Delivery was determined by the
Company’s shipping terms, which was primarily freight on board shipping point. Revenue was recorded at the net amount
to be received after deductions for estimated discounts, allowances and returns. These estimates and reserves were determined
and adjusted as needed based upon historical experience, contract terms and other related factors.</t>
  </si>
  <si>
    <t>SHIPPING AND HANDLING</t>
  </si>
  <si>
    <t>SHIPPING
AND HANDLING Amounts
billed to customers for shipping and handling are included in revenues. The related freight charges incurred by the Company are
included in selling and marketing expenses and were $605,067 and $541,371, respectively for the years ended December 31, 2018
and 2017.</t>
  </si>
  <si>
    <t>ACCOUNTS RECEIVABLE</t>
  </si>
  <si>
    <t>Accounts
Receivable For
the years ended December 31, 2018 and 2017, the Company’s revenues primarily included shipments of the LogicMark products.
The terms and conditions of these sales provide certain customers with trade credit terms. In addition, these sales were made
to the retailers with no rights of return and are subject to the normal warranties offered to the ultimate consumer for product
defects. Accounts
receivable is stated at net realizable value. The Company regularly reviews accounts receivable balances and adjusts the receivable
reserves as necessary whenever events or circumstances indicate the carrying value may not be recoverable. At December 31, 2018
and 2017, the Company had an allowance for doubtful accounts of $132,383 and $126,733, respectively.</t>
  </si>
  <si>
    <t>INVENTORY</t>
  </si>
  <si>
    <t>INVENTORY The
Company measures inventory at the lower of cost or net realizable value, defined as estimated selling prices in the ordinary course
of business, less reasonably predictable costs of completion, disposal and transportation.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The inventory is valued at the lower of cost or net realizable value with cost determined using the first-in,
first-out method. As of December 31, 2018, inventory was comprised of $870,513 in finished goods on hand. As of December
31, 2017 inventory was comprised of $706,322 in finished goods on hand. The Company is required to prepay for certain
inventory with certain vendors until credit terms can be established. As of December 31, 2018 and 2017, $317,488 and
$326,651, respectively, of prepayments made for inventory is included in prepaid expenses and other
current assets on the consolidated balance sheet.</t>
  </si>
  <si>
    <t>LONG-LIVED ASSETS</t>
  </si>
  <si>
    <t xml:space="preserve">LONG-LIVED
ASSETS Long-lived
assets, such as property and equipment, and other intangible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t>
  </si>
  <si>
    <t>PROPERTY AND EQUIPMENT</t>
  </si>
  <si>
    <t>PROPERTY
AND EQUIPMENT Property
and equipment consisting of furniture, fixtures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Tooling
and molds 2
to 3 years</t>
  </si>
  <si>
    <t>GOODWILL</t>
  </si>
  <si>
    <t>GOODWILL The
Company’s goodwill relates to the acquisitions of LogicMark and Fit Pay. Fit Pay is included in the Company’s discontinued
operations (See Note 4). The Company began testing goodwill for impairment in the third quarter of 2017 as it relates to the acquisition
of LogicMark.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s or assets.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As part
of the annual evaluation of the LogicMark related goodwill, the Company utilized the option to first assess qualitative factors,
which include but are not limited to, economic, market and industry conditions, as well as the financial performance of LogicMark.
In accordance with applicable guidance, an entity is not required to calculate the fair value of a reporting unit if, after assessing
these qualitative factors, the Company determines that it is more likely than not that its reporting unit’s fair value is
greater than its carrying amount. During the year ended December 31, 2018, the Company determined that it was more likely than
not that the fair value of LogicMark exceeded its respective carrying amount and therefore, a quantitative assessment was not
required. As
part of the evaluation of Fit Pay, the Company utilized the option to first assess qualitative factors, which include but are
not limited to, economic, market and industry conditions, as well as the financial performance of Fit Pay. In accordance with
the applicable guidance, an entity is not required to calculate the fair value of a reporting unit if, after assessing these
qualitative factors, it is determined that it is more likely than not that the reporting unit’s fair value is greater
than its carrying amount. Based on its assessment of the qualitative factors which included Fit Pay’s
financial performance thus far, a quantitative analysis was performed, and as of September 30, 2018, the Company determined
that based in part on a goodwill impairment analysis prepared with the assistance of a third party valuation firm, the fair
value of Fit Pay exceeded its respective carrying amount. Therefore, the Company has not recognized any goodwill impairment
in 2018 as it relates to Fit Pay.</t>
  </si>
  <si>
    <t>OTHER INTANGIBLE ASSETS</t>
  </si>
  <si>
    <t>OTHER
INTANGIBLE ASSETS The
Company’s intangible assets are related to the acquisition of LogicMark and are included in other intangible assets in the
Company’s consolidated balance sheet at December 31, 2018 and 2017. At
December 31, 2018, the other intangible assets relating to the acquisition of LogicMark are comprised of patents of
$3,191,159; trademarks of $1,104,246; and customer relationships of $2,466,687. At December 31, 2017, the other intangible
assets relating to the acquisition of LogicMark are comprised of patents of $3,563,885; trademarks of $1,167,122; and
customer relationships of $2,792,900. The Company will continue amortizing these intangible assets using the straight line
method over their estimated useful lives which for the patents, trademarks and customer relationships are 11 years; 20 years;
and 10 years, respectively. During the years ended December 31, 2018 and 2017, the Company had amortization expense of
$761,815 and $761,818, respectively, related to the LogicMark intangible assets. Amortization
expense estimated for each of the next five fiscal years, 2019 through 2023, will be approximately $762,000 per year.</t>
  </si>
  <si>
    <t>CONVERTIBLE INSTRUMENTS</t>
  </si>
  <si>
    <t>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the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debt discounts under these arrangements are amortized over the earlier of (i) the term of the related
debt using the straight line method which approximates the interest rate method or (ii) conversion of the debt. The amortization
of debt discount is included as a component of interest expense included in other income and expenses in the accompanying statements
of operations. See Note 7.</t>
  </si>
  <si>
    <t>DERIVATIVE FINANCIAL INSTRUMENTS</t>
  </si>
  <si>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the Black-Scholes or binomial option
valuation model to value the derivative instruments at inception and on subsequent valuation dates. The Company accounts for conversion
features that are embedded within the Company’s convertible notes payable that do not have fixed settlement provisions as
a separate derivative instrument. In addition, warrants issued by the Company that do not have fixed settlement provisions are
also treated as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e Note 8.</t>
  </si>
  <si>
    <t>INCOME
TAXES The
Company uses the asset and liability method of accounting for income taxes.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ax returns for three years from the date of filing. The Company has
filed all of its tax returns for all prior periods through December 31, 2017.</t>
  </si>
  <si>
    <t>STOCK-BASED COMPENSATION</t>
  </si>
  <si>
    <t xml:space="preserve">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 </t>
  </si>
  <si>
    <t>NET LOSS PER SHARE</t>
  </si>
  <si>
    <t>NET
LOSS PER SHARE Basic
loss per share was computed using the weighted average number of common shares outstanding. Diluted loss per share includes the
effect of diluted common stock equivalents. Potentially dilutive securities from the exercise of 5,090,352 and 5,777,650 warrants
as of December 31, 2018 and 2017, respectively, were excluded from the computation of diluted net loss per share because the effect
of their inclusion would have been anti-dilutive.</t>
  </si>
  <si>
    <t>RESEARCH AND DEVELOPMENT</t>
  </si>
  <si>
    <t xml:space="preserve">RESEARCH
AND DEVELOPMENT 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 </t>
  </si>
  <si>
    <t>RECLASSIFICATIONS</t>
  </si>
  <si>
    <t>RECLASSIFICATIONS Certain accounts in
the prior period consolidated financial statements have been reclassified for comparison purposes to conform to the presentation
of the current period consolidated financial statements. These reclassifications had no effect on the previously reported
net loss.</t>
  </si>
  <si>
    <t>RECENT ACCOUNTING PRONOUNCEMENTS</t>
  </si>
  <si>
    <t>RECENT ACCOUNTING PRONOUNCEMENTS In August 2018, the FASB issued ASU 2018-13,
which eliminates, adds and modifies certain disclosure requirements for fair value measurements as part of the FASB’s disclosure
framework project. Adoption of this guidance is required for fiscal years and interim periods within those fiscal years, beginning
after December 15, 2019. The Company is currently evaluating this guidance and the impact of this update on its consolidated financial
statements. In July 2017, the FASB issued ASU 2017-11,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in the process of evaluating the impact
of adoption of this update on its consolidated financial statements. In May 2017, the FASB issued ASU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ASU provide guidance about which
changes to the terms or conditions of a share-based payment award require an entity to apply modification accounting in Topic
718. The amendments in this ASU are effective for all entities for annual periods, and interim periods within those annual periods,
beginning after December 15, 2017. Early adoption is permitted. This ASU was adopted and did not have a material impact on the
Company’s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businesses. The amendments in this ASU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amendments in this ASU are effective
for all entities for annual periods, and interim periods within those annual periods, beginning after December 15, 2017. This
ASU was adopted and did not have a material impact on the Company’s consolidated financial statements. In November 2016,
the FASB issued ASU No. 2016-18, Statement of Cash Flows: Restricted Cash (“ASU No. 2016-18”). This ASU addresses
the diversity in practice that exists in the classification and presentation of changes in restricted cash and requires that a
statement of cash flows explain the change during the period in the total of cash, cash equivalents, and amounts generally described
as restricted cash or restricted cash equivalents. This ASU is effective retrospectively for fiscal years and interim periods
within those years beginning after December 15, 2017. This ASU was adopted and did not have a material impact on the Company’s
consolidated financial statements. In March 2016, the FASB issued ASU No.
2016-09 (“ASU 2016-09”), “Compensation—Stock Compensation (Topic 718): Improvements to Employee Share-Based
Payment Accounting.” ASU 2016-09 will affect all entities that issue share-based payment awards to their employees and is
effective for annual periods beginning after December 15, 2016 for public entities. The areas for simplification in ASU 2016-09
involve several aspects of the accounting for share-based payment transactions, including the income tax consequences, classification
of awards as either equity or liabilities, and classification on the statement of cash flows. The adoption of ASU 2016-09 did
not have a material impact on the Company’s consolidated financial statements. In February 2016, the FASB issued ASU 2016-02,
Leases (Topic 842) Other recent accounting standards that
have been issued or proposed by FASB or other standards-setting bodies that do not require adoption until a future date are not
expected to have a material impact on the Company's consolidated financial statements upon adoption.</t>
  </si>
  <si>
    <t>Summary of Significant Accounting Policies (Tables)</t>
  </si>
  <si>
    <t>Schedule of estimated useful life of property and equipment</t>
  </si>
  <si>
    <t>Equipment 5
years
Furniture
and fixtures 3
to 5 years
Tooling
and molds 2
to 3 years</t>
  </si>
  <si>
    <t>Discontinued Operations (Tables)</t>
  </si>
  <si>
    <t>Schedule of discontinued operations</t>
  </si>
  <si>
    <t xml:space="preserve">December 31, December 31,
2018 2017
Accounts receivable, net $ 125,318 $ 1,424,503
Inventory, net - 2,353,195
Prepaid expenses and other assets 96,909 651,246
Total current assets associated with discontinued operations $ 222,227 $ 4,428,944
Property and equipment, net 38,793 30,386
Goodwill 9,119,709 9,119,709
Other intangible assets 3,112,224 3,802,649
Total non-current assets associated with discontinued operations $ 12,270,726 $ 12,952,744
Accounts payable $ 175,982 $ 563,328
Accrued expenses 185,978 16,910
Customer deposits 3,333 2,828,605
Total liabilities associated with discontinued operations $ 365,293 $ 3,408,843
For the Years Ended
December 31,
2018 2017
Net sales $ 1,696,414 $ 7,273,909
Cost of sales 2,484,157 6,621,255
Gross profit (loss) (787,743 ) 652,654
Operating expenses 4,969,140 2,139,888
Interest expense 3,663 2,249
Income tax expense (benefit) 800 (1,773,739 )
(Loss) income from discontinued operations $ (5,761,346 ) $ 284,256 </t>
  </si>
  <si>
    <t>Acquisitions (Tables)</t>
  </si>
  <si>
    <t>Acquisition of Fit Pay [Member]</t>
  </si>
  <si>
    <t>Business Acquisition [Line Items]</t>
  </si>
  <si>
    <t>Schedule of estimated fair values of identifiable assets acquired and liabilities assumed</t>
  </si>
  <si>
    <t xml:space="preserve">Cash $ 10,889
Accounts receivable 92,629
Other current assets 53,966
Property and equipment 31,968
Goodwill 9,119,709
Intangible assets 4,137,400
Assets acquired 13,446,561
Accounts payable 165,650
Accrued liabilities 1,139,774
Customer deposits 262,414
Deferred taxes 1,774,539
Liabilities assumed 3,342,377
Net assets acquired $ 10,104,184 </t>
  </si>
  <si>
    <t>Accrued Expenses (Tables)</t>
  </si>
  <si>
    <t>Schedule of accrued expenses</t>
  </si>
  <si>
    <t xml:space="preserve"> December 31,
2018 2017
Salaries and payroll taxes $ 89,065 $ 88,964
Consulting fees 236,000 70,000
Merchant bank fees 28,108 28,075
State income taxes 1,533 11,049
Professional fees 84,704 31,781
Management incentives 868,082 891,667
Interest expense 16,342 639,030
Amount due to LogicMark Sellers - 421,606
Dividends – Series C Preferred Stock 25,000 25,000
Agent and loan amendment fees 235,000 -
Other 117,727 240,985
Totals $ 1,701,561 $ 2,448,157 </t>
  </si>
  <si>
    <t>Stockholders' Equity (Tables)</t>
  </si>
  <si>
    <t>Summary of warrants outstanding and exercisable</t>
  </si>
  <si>
    <t xml:space="preserve"> Weighted
Weighted Average
Average Remaining Aggregate
Number of Exercise Life Intrinsic
Warrants Price In Years Value
Outstanding at January 1, 2017 1,829,049 $ 12.00 3.92 $ -
Issued 4,827,202 2.00 4.76 -
Exercised (1) (878,601 ) 2.00 - -
Cancelled - - - -
Outstanding and Exercisable at December 31, 2017 5,777,650 $ 5.08 4.26 $ 6,672,902
Issued 638,162 3.83 4.45 -
Exercised (2) (1,325,000 ) 1.94 - -
Cancelled (460 ) 10.00 - -
Outstanding and Exercisable at December 31, 2018 5,090,352 $ 5.42 3.32 $ -
(1) During
the year ended December 31, 2017, 648,601 warrants were exercised on a cashless basis and were converted into 429,656 shares
of common stock.
(2) During
the year ended December 31, 2018, 1,075,000 warrants were exercised on a cashless basis and were converted into 437,018
shares of common stock. In addition, the Company received proceeds of $425,000 in connection with the exercise of
warrants into 250,000 shares of common stock at an average exercise price of $1.70 per share.</t>
  </si>
  <si>
    <t>Income Taxes (Tables)</t>
  </si>
  <si>
    <t>Schedule of income tax (benefit) provision</t>
  </si>
  <si>
    <t xml:space="preserve"> December 31,
2018 2017
Current income tax provision from continuing operations
Federal $ - $ -
State 4,327 15,289
4,327 15,289
Deferred income tax (benefit) from continuing operations
Federal (1,418,827 ) 1,550,056
State (439,301 ) (188,060 )
Change in valuation allowance from continuing operations 1,888,124 (1,216,881 )
29,996 145,115
Income tax provision from continuing operations 34,323 160,404
Income tax provision (benefit) from discontinued operations 800 (1,773,739 )
Total income tax provision (benefit) $ 35,123 $ (1,613,335 )</t>
  </si>
  <si>
    <t>Schedule of reconciliation of effective income tax rate and statutory federal income tax rate</t>
  </si>
  <si>
    <t>December 31,
2018 2017
U.S. federal statutory rate 21.00 % 34.00 %
State income tax rate, net of federal benefit 12.89 1.36
Other permanent differences (5.63 ) (2.68 )
Effect of rate change under Tax Act - (51.20 )
Less: valuation allowance (30.91 ) 16.61
Provision for income taxes (2.65 )% (1.91 )%</t>
  </si>
  <si>
    <t>Schedule of deferred tax assets and liabilities</t>
  </si>
  <si>
    <t>December 31,
2018 2017
Deferred tax assets:
Net operating loss carryforward $ 9,819,344 $ 8,829,607
Tax credits 333,673 315,492
Accruals and reserves 1,616,359 856,675
Restricted stock - -
Tangible and intangible assets 315,493 225,711
Charitable donations 3,036 2,903
Total deferred tax assets before valuation allowance: 12,087,905 10,230,388
Valuation allowance (10,967,136 ) (9,079,012 )
Deferred tax assets, net of valuation allowance 1,120,769 1,151,376
Deferred tax liabilities:
Tangible and intangible assets $ (1,486,166 ) $ (1,486,777 )
Total deferred tax liabilities $ (1,486,166 ) $ (1,486,777 )
Net deferred tax liability $ (365,397 ) $ (335,401 )</t>
  </si>
  <si>
    <t>Commitments and Contingencies (Tables)</t>
  </si>
  <si>
    <t>Schedule of future lease obligation</t>
  </si>
  <si>
    <t>Future Lease Obligations
2019 $ 97,597
2020 70,309
2021 5,156
Total future lease obligations $ 173,062</t>
  </si>
  <si>
    <t>Schedule of maturity of the Company's debt</t>
  </si>
  <si>
    <t xml:space="preserve">2019 $ 1,265,151
2020 212,961
2021 159,719
2022 -
2023 15,001,050
Total debt $ 16,638,881 </t>
  </si>
  <si>
    <t>Organization and Principal Business Activities (Details) - USD ($)</t>
  </si>
  <si>
    <t>Jul. 25, 2016</t>
  </si>
  <si>
    <t>Jun. 30, 2018</t>
  </si>
  <si>
    <t>Collaborative Arrangements and Non-collaborative Arrangement Transactions [Line Items]</t>
  </si>
  <si>
    <t>Earnout amount owed</t>
  </si>
  <si>
    <t>Reduced amount of contingent consideration due</t>
  </si>
  <si>
    <t>Interest Purchase Agreement [Member]</t>
  </si>
  <si>
    <t>Payments to LogicMark sellers, description</t>
  </si>
  <si>
    <t>The Company completed the acquisition of LogicMark, LLC ("LogicMark") pursuant to an Interest Purchase Agreement by and among the Company, LogicMark and the holders of all of the membership interests of LogicMark (the "LogicMark Sellers"), dated May 17, 2016 (the "Interest Purchase Agreement"). Pursuant to the Interest Purchase Agreement, we acquired all of the membership interests of LogicMark from the LogicMark Sellers for (i) $17.5 million in cash consideration, (ii) $2.5 million in a secured promissory note (the "LogicMark Note") issued to LogicMark Investment Partners, LLC, as representative of the LogicMark Sellers (the "LogicMark Representative"), (iii) 78,740 shares of our common stock, which were issued upon signing of the Interest Purchase Agreement (the "LogicMark Shares"), and (iv) warrants (the "LogicMark Warrants") to purchase an aggregate of 157,480 shares of common stock (the "LogicMark Warrant Shares") for no additional consideration. Such warrants were exercised on July 27, 2016. In addition, the Company was required to pay the LogicMark Sellers earn-out payments of (i) up to $1,500,000 for calendar year 2016 and (ii) up to $5,000,000 for calendar year 2017 if LogicMark met certain gross profit targets set forth in the Interest Purchase Agreement. The earn-out payment related to 2016 and the remaining balance owed on the LogicMark Note including accrued interest were both paid in July 2017.</t>
  </si>
  <si>
    <t>Liquidity and Management Plans (Details) - USD ($)</t>
  </si>
  <si>
    <t>Dec. 31, 2016</t>
  </si>
  <si>
    <t>Liquidity and Management Plans (Textual)</t>
  </si>
  <si>
    <t>Operating income from continuing operations</t>
  </si>
  <si>
    <t>Net loss from continuing operations</t>
  </si>
  <si>
    <t>Working capital deficiency</t>
  </si>
  <si>
    <t>Stockholders' equity</t>
  </si>
  <si>
    <t>Net proceeds exercise of common stock warrants</t>
  </si>
  <si>
    <t>Summary of Significant Accounting Policies (Details)</t>
  </si>
  <si>
    <t>Equipment [Member]</t>
  </si>
  <si>
    <t>Estimated useful life</t>
  </si>
  <si>
    <t>5 years</t>
  </si>
  <si>
    <t>Furniture and fixtures [Member] | Minimum [Member]</t>
  </si>
  <si>
    <t>3 years</t>
  </si>
  <si>
    <t>Furniture and fixtures [Member] | Maximum [Member]</t>
  </si>
  <si>
    <t>Tooling and molds [Member] | Minimum [Member]</t>
  </si>
  <si>
    <t>2 years</t>
  </si>
  <si>
    <t>Tooling and molds [Member] | Maximum [Member]</t>
  </si>
  <si>
    <t>Summary of Significant Accounting Policies (Details Textual) - USD ($)</t>
  </si>
  <si>
    <t>Summary of Significant Accounting Policies (Textual)</t>
  </si>
  <si>
    <t>Allowance for doubtful accounts</t>
  </si>
  <si>
    <t>Inventory finished goods</t>
  </si>
  <si>
    <t>Prepaid inventory</t>
  </si>
  <si>
    <t>Amortization expense of intangible assets</t>
  </si>
  <si>
    <t>Amortization expense estimated for 2019</t>
  </si>
  <si>
    <t>Amortization expense estimated for 2020</t>
  </si>
  <si>
    <t>Amortization expense estimated for 2021</t>
  </si>
  <si>
    <t>Amortization expense estimated for 2022</t>
  </si>
  <si>
    <t>Amortization expense estimated for 2023</t>
  </si>
  <si>
    <t>Freight charges</t>
  </si>
  <si>
    <t>Percentage of cash transfer</t>
  </si>
  <si>
    <t>50.00%</t>
  </si>
  <si>
    <t>LogicMark's [Member]</t>
  </si>
  <si>
    <t>Warrant [Member]</t>
  </si>
  <si>
    <t>Potentially dilutive securities</t>
  </si>
  <si>
    <t>Logic Mark's [Member]</t>
  </si>
  <si>
    <t>Logic Mark Investment Partners [Member] | Customer relationships [Member]</t>
  </si>
  <si>
    <t>Other intangible assets, estimated useful lives</t>
  </si>
  <si>
    <t>10 years</t>
  </si>
  <si>
    <t>Fair value of customer relationships</t>
  </si>
  <si>
    <t>Logic Mark Investment Partners [Member] | Trademarks [Member]</t>
  </si>
  <si>
    <t>20 years</t>
  </si>
  <si>
    <t>Fair value of trademarks</t>
  </si>
  <si>
    <t>Logic Mark Investment Partners [Member] | Patents [Member]</t>
  </si>
  <si>
    <t>11 years</t>
  </si>
  <si>
    <t>Fair value of patents</t>
  </si>
  <si>
    <t>Discontinued Operations (Details) - USD ($)</t>
  </si>
  <si>
    <t>Prepaid expenses and other assets</t>
  </si>
  <si>
    <t>Total current assets associated with discontinued operations</t>
  </si>
  <si>
    <t>Other intangible assets</t>
  </si>
  <si>
    <t>Total non-current assets associated with discontinued operations</t>
  </si>
  <si>
    <t>Customer deposits</t>
  </si>
  <si>
    <t>Total liabilities associated with discontinued operations</t>
  </si>
  <si>
    <t>Discontinued Operations (Details 1) - USD ($)</t>
  </si>
  <si>
    <t>Net sales</t>
  </si>
  <si>
    <t>Cost of sales</t>
  </si>
  <si>
    <t>Gross profit (loss)</t>
  </si>
  <si>
    <t>Operating expenses</t>
  </si>
  <si>
    <t>Income tax expense (benefit)</t>
  </si>
  <si>
    <t>(Loss) income from discontinued operations</t>
  </si>
  <si>
    <t>Discontinued Operations (Details Textual) - USD ($)</t>
  </si>
  <si>
    <t>Discontinued Operations (Textual)</t>
  </si>
  <si>
    <t>Revenue</t>
  </si>
  <si>
    <t>WVH [Member]</t>
  </si>
  <si>
    <t>Acquisitions (Details) - Acquisition of Fit Pay [Member]</t>
  </si>
  <si>
    <t>May 23, 2017USD ($)</t>
  </si>
  <si>
    <t>Other current assets</t>
  </si>
  <si>
    <t>Property and equipment</t>
  </si>
  <si>
    <t>Intangible assets</t>
  </si>
  <si>
    <t>Assets acquired</t>
  </si>
  <si>
    <t>Accrued liabilities</t>
  </si>
  <si>
    <t>Liabilities assumed</t>
  </si>
  <si>
    <t>Net assets acquired</t>
  </si>
  <si>
    <t>Acquisitions (Details Textual) - USD ($)</t>
  </si>
  <si>
    <t>May 24, 2018</t>
  </si>
  <si>
    <t>May 23, 2017</t>
  </si>
  <si>
    <t>Apr. 30, 2018</t>
  </si>
  <si>
    <t>Jul. 19, 2017</t>
  </si>
  <si>
    <t>Acquisitions (Textual)</t>
  </si>
  <si>
    <t>Debt issuance costs</t>
  </si>
  <si>
    <t>Non-cash consideration</t>
  </si>
  <si>
    <t>Remaining balance owed on the Fit Pay Seller</t>
  </si>
  <si>
    <t>Revolving Credit Facility [Member]</t>
  </si>
  <si>
    <t>Borrowed on loan</t>
  </si>
  <si>
    <t>Due to lender</t>
  </si>
  <si>
    <t>Accrued interest due to lenders</t>
  </si>
  <si>
    <t>Unamortized deferred debt issue costs</t>
  </si>
  <si>
    <t>Extinguishment of debt</t>
  </si>
  <si>
    <t>Legal fees</t>
  </si>
  <si>
    <t>Term Loan [Member]</t>
  </si>
  <si>
    <t>Unamortized balance of deferred debt issue costs</t>
  </si>
  <si>
    <t>Maturity date of the revolving loan</t>
  </si>
  <si>
    <t>May 24,
		2023</t>
  </si>
  <si>
    <t>LogicMark [Member]</t>
  </si>
  <si>
    <t>Debt instrument principal amount</t>
  </si>
  <si>
    <t>Revolving loan interest rate</t>
  </si>
  <si>
    <t>15.00%</t>
  </si>
  <si>
    <t>Paid down of revolving loan</t>
  </si>
  <si>
    <t>Additional deferred debt issue costs</t>
  </si>
  <si>
    <t>Jul. 31,
		2018</t>
  </si>
  <si>
    <t>Purchase price to acquire Fit Pay</t>
  </si>
  <si>
    <t>Amount paid in cash</t>
  </si>
  <si>
    <t>Non-cash consideration, description</t>
  </si>
  <si>
    <t>The non-cash consideration was comprised of $851,842 in a seller note, $3,289,161 of common stock issued to the sellers, Series C preferred stock issued to sellers of $1,807,300 and $4,055,881 in an earn-out provision. At the date of acquisition, the earn-out provision was discounted using a prime borrowing rate of 3.5%.</t>
  </si>
  <si>
    <t>Prime borrowing rate</t>
  </si>
  <si>
    <t>3.50%</t>
  </si>
  <si>
    <t>Description of merger agreement</t>
  </si>
  <si>
    <t>The aggregate purchase price paid for Fit Pay stock was: (i) 1,912,303 shares of common stock which was equivalent to 19.96% of the outstanding shares of common stock of the Company; (ii) 2,000 shares of the Series C Non-Convertible Preferred Stock of the Company (the “Series C Preferred Stock”); (iii) the payment of certain debts by the Company; and (iv) the payment of certain unpaid expenses of the Fit Pay Sellers of $724,116 by the Company. In addition, the Company will be required to pay the Fit Pay Sellers an earn-out payment equal to 12.5% of the gross revenue derived from Fit Pay’s technology for sixteen (16) fiscal quarters commencing on October 1, 2017 and ending on December 31, 2021. To date, Fit Pay has had minimal revenue. The operating results of Fit Pay have been included in the consolidated financial statements from the effective date of the acquisition, May 23, 2017.</t>
  </si>
  <si>
    <t>Deferred tax liabilities</t>
  </si>
  <si>
    <t>Accrued Expenses (Details) - USD ($)</t>
  </si>
  <si>
    <t>Salaries and payroll taxes</t>
  </si>
  <si>
    <t>Consulting fees</t>
  </si>
  <si>
    <t>Merchant bank fees</t>
  </si>
  <si>
    <t>State income taxes</t>
  </si>
  <si>
    <t>Professional fees</t>
  </si>
  <si>
    <t>Management incentives</t>
  </si>
  <si>
    <t>Amount due to LogicMark Sellers</t>
  </si>
  <si>
    <t>Dividends - Series C Preferred Stock</t>
  </si>
  <si>
    <t>Agent and loan amendment fees</t>
  </si>
  <si>
    <t>Other</t>
  </si>
  <si>
    <t>Totals</t>
  </si>
  <si>
    <t>Convertible Notes Payable (Details) - USD ($)</t>
  </si>
  <si>
    <t>1 Months Ended</t>
  </si>
  <si>
    <t>Dec. 19, 2017</t>
  </si>
  <si>
    <t>Jul. 13, 2017</t>
  </si>
  <si>
    <t>Nov. 29, 2016</t>
  </si>
  <si>
    <t>Convertible Notes Payable (Textual)</t>
  </si>
  <si>
    <t>Deferred debt issue costs</t>
  </si>
  <si>
    <t>Debt instrument, description</t>
  </si>
  <si>
    <t>(i) an aggregate principal amount of $594,408 of secured subordinated convertible promissory notes of the Company (the "July 2017 Notes") due in July 2018, and (ii) warrants exercisable into 297,202 shares of Common Stock (the "July 2017 Warrants"). The July 2017 Notes are convertible into shares of Common Stock at a conversion price of $2.00 per share and the July 2017 Warrants are exercisable into shares of Common Stock with a five year term and an exercise price of $2.00 per share.</t>
  </si>
  <si>
    <t>Warrants exercisable shares of common stock</t>
  </si>
  <si>
    <t>Convertible notes payable - accrued interest, Shares</t>
  </si>
  <si>
    <t>Logic Mark Investment Partners [Member]</t>
  </si>
  <si>
    <t>Convertible debt principal amount</t>
  </si>
  <si>
    <t>November Securities Exchange Agreement [Member]</t>
  </si>
  <si>
    <t>Common stock conversion price</t>
  </si>
  <si>
    <t>(i) an aggregate principal amount of $1,500,000 of new secured subordinated promissory notes (the “Exchange Notes”) and (ii) warrants (the “Warrants”, and together with the Exchange Notes, the “Exchange Securities”) convertible into 500,000 shares of common stock of the Company. The Holders purchased the $1,500,000 of Original Notes from LogicMark Investment prior to this transaction.</t>
  </si>
  <si>
    <t>Convertible notes payable, maturity date</t>
  </si>
  <si>
    <t>Nov. 29,
		2017</t>
  </si>
  <si>
    <t>Accrued interest rate of per annum</t>
  </si>
  <si>
    <t>November Notes [Member]</t>
  </si>
  <si>
    <t>Unamortized note discount</t>
  </si>
  <si>
    <t>Accrued interest balance</t>
  </si>
  <si>
    <t>November Warrants [Member]</t>
  </si>
  <si>
    <t>Warrant exercise price</t>
  </si>
  <si>
    <t>Maximum [Member] | November Notes [Member]</t>
  </si>
  <si>
    <t>Maximum [Member] | November Warrants [Member]</t>
  </si>
  <si>
    <t>Minimum [Member] | November Notes [Member]</t>
  </si>
  <si>
    <t>Minimum [Member] | November Warrants [Member]</t>
  </si>
  <si>
    <t>July 2017 Exchange [Member]</t>
  </si>
  <si>
    <t>Restricted common stock, fair value</t>
  </si>
  <si>
    <t>Restricted common stock, shares</t>
  </si>
  <si>
    <t>Restricted stock award, description</t>
  </si>
  <si>
    <t>(i) amend the maturity dates of the convertible notes by one (1) year, or November 29, 2018, and (ii) that the holders would forbear the exercise of any remedies due to the passing of the original maturity date.</t>
  </si>
  <si>
    <t>July 2017 Exchange [Member] | Maximum [Member]</t>
  </si>
  <si>
    <t>Exercise price</t>
  </si>
  <si>
    <t>July 2017 Exchange [Member] | Minimum [Member]</t>
  </si>
  <si>
    <t>Fair Value Measurements (Details) - USD ($)</t>
  </si>
  <si>
    <t>Fair Value Measurements (Textual)</t>
  </si>
  <si>
    <t>Debt Refinancing (Details) - USD ($)</t>
  </si>
  <si>
    <t>Dec. 10, 2018</t>
  </si>
  <si>
    <t>Debt Refinancing (Textual)</t>
  </si>
  <si>
    <t>Fixed charge coverage ratio, description</t>
  </si>
  <si>
    <t>(a) LogicMark shall not permit the Fixed Charge Coverage Ratio (as defined in the Credit Agreement) as of the last day of any fiscal quarter, beginning with June 30, 2018, to be less than the correlative ratio indicated, which correlative ratio is initially 3.00 : 1:00 for the fiscal quarter beginning June 30, 2018 and increasing by annual increments of 0.25 for each fiscal quarter until March 31, 2021, and thereafter, the correlative ratio is 4.00 : 1.00, and (b) LogicMark shall not permit the Leverage Ratio (as defined in the Credit Agreement) as of the last day of any fiscal quarter, beginning with June 30, 2018, to exceed the correlative ratio indicated which correlative ratio is initially 2.60 : 1:00 for the fiscal quarter beginning June 30, 2018 and decreasing by various annual increments for each fiscal quarter until March 31, 2021 and thereafter, the correlative ratio is 2.00 : 1.00.</t>
  </si>
  <si>
    <t>Warrant exercisable</t>
  </si>
  <si>
    <t>Warrant exercisable term</t>
  </si>
  <si>
    <t>Debt discount amortization</t>
  </si>
  <si>
    <t>Credit agreement, description</t>
  </si>
  <si>
    <t>The terms and conditions of the Credit Agreement, LogicMark is required to deposit 50% of its excess cash flow generated into a restricted bank account for a maximum period of one (1) year. Excess cash flow is defined as LogicMark's adjusted earnings before interest, taxes, depreciation and amortization less any debt service, debt prepayments and capital expenditures. At the end of the one (1) year period, the restricted cash may be used either to pay down the Term Loan or LogicMark will have the ability to transfer the restricted cash balance to an operating bank account and use the cash for operational purposes.</t>
  </si>
  <si>
    <t>Usage fee</t>
  </si>
  <si>
    <t>Sagard Holdings Manager LP [Member]</t>
  </si>
  <si>
    <t>Warrants and Registration Rights [Member]</t>
  </si>
  <si>
    <t>Debt discount</t>
  </si>
  <si>
    <t>Warrant One [Member]</t>
  </si>
  <si>
    <t>First Warrant [Member]</t>
  </si>
  <si>
    <t>Second Warrant [Member]</t>
  </si>
  <si>
    <t>Principal amount</t>
  </si>
  <si>
    <t>Percentage of term loan bears interest rate</t>
  </si>
  <si>
    <t>9.50%</t>
  </si>
  <si>
    <t>11.85%</t>
  </si>
  <si>
    <t>Amortized of the deferred debt issuance costs</t>
  </si>
  <si>
    <t>Maturity date of the term loan</t>
  </si>
  <si>
    <t>Term Loan Facility [Member]</t>
  </si>
  <si>
    <t>Stockholders' Equity (Details) - Warrant [Member] - USD ($)</t>
  </si>
  <si>
    <t>Number of Warrants</t>
  </si>
  <si>
    <t>Number of Warrants, Outstanding and Exercisable, Beginning</t>
  </si>
  <si>
    <t>Number of Warrants, Issued</t>
  </si>
  <si>
    <t>Number of Warrants, Exercised</t>
  </si>
  <si>
    <t>[1]</t>
  </si>
  <si>
    <t>[2]</t>
  </si>
  <si>
    <t>Number of Warrants, Cancelled</t>
  </si>
  <si>
    <t>Number of Warrants, Outstanding and Exercisable, Ending</t>
  </si>
  <si>
    <t>Weighted Average Exercise Price</t>
  </si>
  <si>
    <t>Weighted Average Exercise Price, Outstanding, Beginning</t>
  </si>
  <si>
    <t>Weighted Average Exercise Price, Issued</t>
  </si>
  <si>
    <t>Weighted Average Exercise Price, Exercised</t>
  </si>
  <si>
    <t>Weighted Average Exercise Price, Cancelled</t>
  </si>
  <si>
    <t>Weighted Average Exercise Price, Outstanding and Exercisable, Ending</t>
  </si>
  <si>
    <t>Weighted Average Remaining Life In Years</t>
  </si>
  <si>
    <t>Weighted Average Remaining Life In Years, Outstanding and Exercisable, Beginning</t>
  </si>
  <si>
    <t>4 years 3 months 4 days</t>
  </si>
  <si>
    <t>3 years 11 months 1 day</t>
  </si>
  <si>
    <t>Weighted Average Remaining Life In Years, Issued</t>
  </si>
  <si>
    <t>4 years 5 months 12 days</t>
  </si>
  <si>
    <t>4 years 9 months 3 days</t>
  </si>
  <si>
    <t>Weighted Average Remaining Life In Years Outstanding and Exercisable, Ending</t>
  </si>
  <si>
    <t>3 years 3 months 26 days</t>
  </si>
  <si>
    <t>Aggregate Intrinsic Value Outstanding and Exercisable</t>
  </si>
  <si>
    <t>During the year ended December 31, 2018, 1,075,000 warrants were exercised on a cashless basis and were converted into 437,018 shares of common stock. In addition, the Company received proceeds of $425,000 in connection with the exercise of warrants into 250,000 shares of common stock at an average exercise price of $1.70 per share.</t>
  </si>
  <si>
    <t>During the year ended December 31, 2017, 648,601 warrants were exercised on a cashless basis and were converted into 429,656 shares of common stock.</t>
  </si>
  <si>
    <t>Stockholders' Equity (Details Textual) - USD ($)</t>
  </si>
  <si>
    <t>Sep. 14, 2018</t>
  </si>
  <si>
    <t>Jan. 04, 2013</t>
  </si>
  <si>
    <t>Dec. 26, 2017</t>
  </si>
  <si>
    <t>Aug. 24, 2017</t>
  </si>
  <si>
    <t>Nov. 13, 2017</t>
  </si>
  <si>
    <t>Stockholders' Equity (Textual)</t>
  </si>
  <si>
    <t>Number of common stock issued</t>
  </si>
  <si>
    <t>Aggregate shares of restricted common stock</t>
  </si>
  <si>
    <t>Aggregate fair value</t>
  </si>
  <si>
    <t>Percentage of owner ship of voting stock</t>
  </si>
  <si>
    <t>Exercised warrants</t>
  </si>
  <si>
    <t>Common stock fair value for fully-vested services rendered</t>
  </si>
  <si>
    <t>Description on voting rights</t>
  </si>
  <si>
    <t>One (1) share of Series C Preferred Stock shall carry the same voting rights as one (1) share of Common Stock.</t>
  </si>
  <si>
    <t>Employee bonus expense</t>
  </si>
  <si>
    <t>Payment of interest expense</t>
  </si>
  <si>
    <t>Additional common stock issued</t>
  </si>
  <si>
    <t>Investor [Member]</t>
  </si>
  <si>
    <t>Series C Preferred Stock [Member]</t>
  </si>
  <si>
    <t>Cumulative dividends rate</t>
  </si>
  <si>
    <t>5.00%</t>
  </si>
  <si>
    <t>Series B Preferred Stock [Member]</t>
  </si>
  <si>
    <t>Series A Preferred Stock [Member]</t>
  </si>
  <si>
    <t>December 2017 Offerings [Member]</t>
  </si>
  <si>
    <t>Convertible preferred stock, par value</t>
  </si>
  <si>
    <t>Offering expenses payable</t>
  </si>
  <si>
    <t>Aggregate shares of common stock</t>
  </si>
  <si>
    <t>November 2017 Offerings [Member]</t>
  </si>
  <si>
    <t>Private Placement [Member]</t>
  </si>
  <si>
    <t>Purchase warrants of common stock</t>
  </si>
  <si>
    <t>Warrants to purchase shares of exercisable, description</t>
  </si>
  <si>
    <t>The warrants will be exercisable beginning on the six (6) month anniversary of the date of issuance, at an exercise price of $2.00 per share and will expire on the fifth anniversary of the initial exercise date.</t>
  </si>
  <si>
    <t>IPO [Member]</t>
  </si>
  <si>
    <t>July 2016 Offering [Member] | Series B Preferred Stock [Member]</t>
  </si>
  <si>
    <t>Conversion of Series A Preferred stock and dividends into shares of common stock</t>
  </si>
  <si>
    <t>Conversion of Series A Preferred stock and dividends into shares of common stock, Shares</t>
  </si>
  <si>
    <t>Dividends and liquidated damages shares of common stock</t>
  </si>
  <si>
    <t>April 2016 Offering [Member] | Series A Preferred Stock [Member]</t>
  </si>
  <si>
    <t>Preferred Stock dividend on shares</t>
  </si>
  <si>
    <t>Stock Compensation Plan [Member]</t>
  </si>
  <si>
    <t>Common stock voting rights, description</t>
  </si>
  <si>
    <t>The aggregate maximum number of shares of Common Stock (including shares underlying options) that may be issued under the 2017 SIP pursuant to awards of restricted shares or options will be limited to 10% of the outstanding shares of Common Stock, which calculation shall be made on the first (1st) business day of each new fiscal year; provided that for fiscal year 2017, 1,500,000 shares of Common Stock may be delivered to participants under the 2017 SIP.</t>
  </si>
  <si>
    <t>Long-Term Stock Incentive Plan [Member]</t>
  </si>
  <si>
    <t>Long-term stock incentive plan, description</t>
  </si>
  <si>
    <t>The maximum aggregate number of shares of common stock that may be issued under the LTIP, including stock awards, stock issued to directors for serving on the Company’s board, and stock appreciation rights, is limited to 10% of the shares of common stock outstanding on the first business or trading day of any fiscal year, which is 975,886 shares at December 31, 2018.</t>
  </si>
  <si>
    <t>Non Executive Employees [Member]</t>
  </si>
  <si>
    <t>Converted shares of common stock</t>
  </si>
  <si>
    <t>Non Executive Employees [Member] | Stock Compensation Plan [Member]</t>
  </si>
  <si>
    <t>Aggregate fair value, shares</t>
  </si>
  <si>
    <t>Director [Member]</t>
  </si>
  <si>
    <t>Director [Member] | Long-Term Stock Incentive Plan [Member]</t>
  </si>
  <si>
    <t>Executive Officer [Member] | Long-Term Stock Incentive Plan [Member]</t>
  </si>
  <si>
    <t>Conversion price</t>
  </si>
  <si>
    <t>Warrants to purchase aggregate outstanding</t>
  </si>
  <si>
    <t>Warrants intrinsic value</t>
  </si>
  <si>
    <t>Net proceeds</t>
  </si>
  <si>
    <t>Description of warrants</t>
  </si>
  <si>
    <t>The Company received proceeds of $425,000 in connection with the exercise of warrants into 250,000 shares of common stock at an average exercise price of $1.70 per share.</t>
  </si>
  <si>
    <t>Warrant [Member] | Maximum [Member]</t>
  </si>
  <si>
    <t>Warrant [Member] | Minimum [Member]</t>
  </si>
  <si>
    <t>Common Stock [Member]</t>
  </si>
  <si>
    <t>Warrant Amendment And Exercise Agreement [Member]</t>
  </si>
  <si>
    <t>Warrant Amendment And Exercise Agreement [Member] | Investor [Member]</t>
  </si>
  <si>
    <t>Warrant Amendment And Exercise Agreement [Member] | Old Warrant [Member]</t>
  </si>
  <si>
    <t>Date of warrants to purchase of common stock</t>
  </si>
  <si>
    <t>In connection with those certain Common Stock Purchase Warrants between the Company and the Investors dated July 13, 2017, July 19, 2017 and November 13, 2017.</t>
  </si>
  <si>
    <t>Warrant Amendment And Exercise Agreement [Member] | Old Warrant [Member] | Maximum [Member]</t>
  </si>
  <si>
    <t>Warrant Amendment And Exercise Agreement [Member] | Old Warrant [Member] | Minimum [Member]</t>
  </si>
  <si>
    <t>Warrant Amendment And Exercise Agreement [Member] | New Warrant [Member]</t>
  </si>
  <si>
    <t>The New Warrants, if issued, are exercisable for up to the original expiration dates of the Old Warrants, or July 19, 2022, January 23, 2023, or May 13, 2023, as applicable.</t>
  </si>
  <si>
    <t>Closing price premium percentage</t>
  </si>
  <si>
    <t>30.00%</t>
  </si>
  <si>
    <t>Income Taxes (Details) - USD ($)</t>
  </si>
  <si>
    <t>Current income tax provision from continuing operations</t>
  </si>
  <si>
    <t>Federal</t>
  </si>
  <si>
    <t>State</t>
  </si>
  <si>
    <t>Total Current income tax provision from continuing operations</t>
  </si>
  <si>
    <t>Change in valuation allowance from continuing operations</t>
  </si>
  <si>
    <t>Total Deferred income tax (benefit) from continuing operations</t>
  </si>
  <si>
    <t>Income tax provision from continuing operations</t>
  </si>
  <si>
    <t>Income tax provision (benefit) from discontinued operations</t>
  </si>
  <si>
    <t>Total income tax provision (benefit)</t>
  </si>
  <si>
    <t>Income Taxes (Details 1)</t>
  </si>
  <si>
    <t>U.S. federal statutory rate</t>
  </si>
  <si>
    <t>21.00%</t>
  </si>
  <si>
    <t>34.00%</t>
  </si>
  <si>
    <t>State income tax rate, net of federal benefit</t>
  </si>
  <si>
    <t>12.89%</t>
  </si>
  <si>
    <t>1.36%</t>
  </si>
  <si>
    <t>Other permanent differences</t>
  </si>
  <si>
    <t>(5.63%)</t>
  </si>
  <si>
    <t>(2.68%)</t>
  </si>
  <si>
    <t>Effect of rate change under Tax Act</t>
  </si>
  <si>
    <t>(51.20%)</t>
  </si>
  <si>
    <t>Less: valuation allowance</t>
  </si>
  <si>
    <t>(30.91%)</t>
  </si>
  <si>
    <t>16.61%</t>
  </si>
  <si>
    <t>Provision for income taxes</t>
  </si>
  <si>
    <t>(2.65%)</t>
  </si>
  <si>
    <t>(1.91%)</t>
  </si>
  <si>
    <t>Income Taxes (Details 2) - USD ($)</t>
  </si>
  <si>
    <t>Deferred tax assets:</t>
  </si>
  <si>
    <t>Net operating loss carryforward</t>
  </si>
  <si>
    <t>Tax credits</t>
  </si>
  <si>
    <t>Accruals and reserves</t>
  </si>
  <si>
    <t>Restricted stock</t>
  </si>
  <si>
    <t>Tangible and intangible assets</t>
  </si>
  <si>
    <t>Charitable donations</t>
  </si>
  <si>
    <t>Total deferred tax assets before valuation allowance:</t>
  </si>
  <si>
    <t>Valuation allowance</t>
  </si>
  <si>
    <t>Deferred tax assets, net of valuation allowance</t>
  </si>
  <si>
    <t>Deferred tax liabilities:</t>
  </si>
  <si>
    <t>Total deferred tax liabilities</t>
  </si>
  <si>
    <t>Net deferred tax liability</t>
  </si>
  <si>
    <t>Income Taxes (Details Textual) - USD ($)</t>
  </si>
  <si>
    <t>Dec. 22, 2018</t>
  </si>
  <si>
    <t>Income Taxes (Textual)</t>
  </si>
  <si>
    <t>Tax credit carryforward, description</t>
  </si>
  <si>
    <t>The tax credit carryforwards will begin to expire beginning in 2033.</t>
  </si>
  <si>
    <t>Tax credit carryforwards</t>
  </si>
  <si>
    <t>Recognized provisional charge</t>
  </si>
  <si>
    <t>Effect of rate change</t>
  </si>
  <si>
    <t>Federal statutory rate</t>
  </si>
  <si>
    <t>Net operating losses percentage</t>
  </si>
  <si>
    <t>80.00%</t>
  </si>
  <si>
    <t>Change in valuation allowance</t>
  </si>
  <si>
    <t>Net change in valuation allowance</t>
  </si>
  <si>
    <t>Federal [Member]</t>
  </si>
  <si>
    <t>Net operating loss carryovers</t>
  </si>
  <si>
    <t>State [Member]</t>
  </si>
  <si>
    <t>Maximum [Member]</t>
  </si>
  <si>
    <t>Minimum [Member]</t>
  </si>
  <si>
    <t>Fit Pay Purchase [Member]</t>
  </si>
  <si>
    <t>Income Tax Provision [Member]</t>
  </si>
  <si>
    <t>Commitments and Contingencies (Details)</t>
  </si>
  <si>
    <t>Dec. 31, 2018USD ($)</t>
  </si>
  <si>
    <t>2019</t>
  </si>
  <si>
    <t>2020</t>
  </si>
  <si>
    <t>2021</t>
  </si>
  <si>
    <t>Total future lease obligations</t>
  </si>
  <si>
    <t>Commitments and Contingencies (Details 1)</t>
  </si>
  <si>
    <t>2022</t>
  </si>
  <si>
    <t>2023</t>
  </si>
  <si>
    <t>Total debt</t>
  </si>
  <si>
    <t>Commitments and Contingencies (Details Textual) - USD ($)</t>
  </si>
  <si>
    <t>Commitments and Contingencies (Textual)</t>
  </si>
  <si>
    <t>Rent expenses</t>
  </si>
  <si>
    <t>Base salary increased</t>
  </si>
  <si>
    <t>Gino M. Pereira [Member]</t>
  </si>
  <si>
    <t>Employment agreement term</t>
  </si>
  <si>
    <t>The term of the employment agreement is for three years and the term began on October 1, 2018.</t>
  </si>
  <si>
    <t>Michael Orlando [Member]</t>
  </si>
  <si>
    <t>The term of the employment agreement is one (1) year and commenced on May 23, 2017, which term shall be automatically extended for successive one (1) - year periods unless terminated by either party upon ninety (90) days'written notice. Mr. Orlando's base salary is $150,000, plus an initial stock grant of 250,000 shares of common stock from the Company's 2013 LTIP.</t>
  </si>
  <si>
    <t>Maximum [Member] | Gino M. Pereira [Member]</t>
  </si>
  <si>
    <t>Maximum [Member] | Michael Orlando [Member]</t>
  </si>
  <si>
    <t>Minimum [Member] | Gino M. Pereira [Member]</t>
  </si>
  <si>
    <t>Minimum [Member] | Michael Orlando [Member]</t>
  </si>
  <si>
    <t>Office Space [Member]</t>
  </si>
  <si>
    <t>Lease expiration, date</t>
  </si>
  <si>
    <t>May 31,
		2021</t>
  </si>
  <si>
    <t>Office Space [Member] | Maximum [Member]</t>
  </si>
  <si>
    <t>Monthly rent amount</t>
  </si>
  <si>
    <t>Office Space [Member] | Minimum [Member]</t>
  </si>
  <si>
    <t>Subsequent Events (Details) - USD ($)</t>
  </si>
  <si>
    <t>Feb. 08, 2019</t>
  </si>
  <si>
    <t>Jan. 08, 2019</t>
  </si>
  <si>
    <t>Jan. 02, 2019</t>
  </si>
  <si>
    <t>Feb. 28, 2019</t>
  </si>
  <si>
    <t>Feb. 21, 2019</t>
  </si>
  <si>
    <t>Jan. 22, 2019</t>
  </si>
  <si>
    <t>Subsequent Events (Textual)</t>
  </si>
  <si>
    <t>Grant date fair value</t>
  </si>
  <si>
    <t>Subsequent Event [Member]</t>
  </si>
  <si>
    <t>Issuance of common stock, shares</t>
  </si>
  <si>
    <t>LogicMark entered into a Second Amendment to Consent to the Credit Agreement with Sagard Holdings Manager LP whereby LogicMark temporarily withdrew $500,000 from the restricted cash balance. In accordance with the Second Amendment to Consent, the repayment date of the temporary withdrawal was extended from January 31, 2019 to no later than April 7, 2019. As a result of the Second Amendment to Consent, the Company incurred an additional usage fee of $131,250 from the Lender.</t>
  </si>
  <si>
    <t>Restricted cash balance</t>
  </si>
  <si>
    <t>Subsequent Event [Member] | Alliance Global Partners [Member]</t>
  </si>
  <si>
    <t>Sales agreement, description</t>
  </si>
  <si>
    <t>The Company entered into a sales agreement with A.G.P./Alliance Global Partners ("A.G.P.") pursuant to which the Company may sell, at its option, shares of its common stock, par value $0.0001 per share, having an aggregate offering price of up to $15 million to or through A.G.P., as sales agent. The Company will pay A.G.P. commissions for its services in acting as the Company's sales agent in the sale of its common stock pursuant to the sales agreement. A.G.P. will be entitled to compensation at a fixed commission rate of 3.0% of the gross proceeds from the sale of the Company's common stock on the Company's behalf pursuant to the sales agreement. The Company also has agreed to reimburse A.G.P. for its reasonable out-of-pocket expenses, including the fees and disbursements of counsel to A.G.P., incurred in connection with the offering, in an amount not to exceed $35,000.</t>
  </si>
  <si>
    <t>Sale of common stock</t>
  </si>
  <si>
    <t>Gross proceeds from sale of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13</v>
      </c>
    </row>
    <row r="19" spans="1:4">
      <c r="A19" s="4" t="s">
        <v>33</v>
      </c>
      <c r="B19" s="4" t="s">
        <v>34</v>
      </c>
    </row>
    <row r="20" spans="1:4">
      <c r="A20" s="4" t="s">
        <v>35</v>
      </c>
      <c r="B20" s="4" t="s">
        <v>13</v>
      </c>
    </row>
    <row r="21" spans="1:4">
      <c r="A21" s="4" t="s">
        <v>36</v>
      </c>
      <c r="D21" s="5" t="n">
        <v>36641740</v>
      </c>
    </row>
    <row r="22" spans="1:4">
      <c r="A22" s="4" t="s">
        <v>37</v>
      </c>
      <c r="C22" s="6" t="n">
        <v>26441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0</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5</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1</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614641</v>
      </c>
      <c r="C3" s="5" t="n">
        <v>5676786</v>
      </c>
    </row>
    <row r="4" spans="1:3">
      <c r="A4" s="4" t="s">
        <v>42</v>
      </c>
      <c r="B4" s="6" t="n">
        <v>1189452</v>
      </c>
      <c r="C4" s="6" t="n">
        <v>40371</v>
      </c>
    </row>
    <row r="5" spans="1:3">
      <c r="A5" s="4" t="s">
        <v>43</v>
      </c>
      <c r="B5" s="6" t="n">
        <v>247023</v>
      </c>
      <c r="C5" s="6" t="n">
        <v>382282</v>
      </c>
    </row>
    <row r="6" spans="1:3">
      <c r="A6" s="4" t="s">
        <v>44</v>
      </c>
      <c r="B6" s="6" t="n">
        <v>870513</v>
      </c>
      <c r="C6" s="6" t="n">
        <v>706322</v>
      </c>
    </row>
    <row r="7" spans="1:3">
      <c r="A7" s="4" t="s">
        <v>45</v>
      </c>
      <c r="B7" s="6" t="n">
        <v>443324</v>
      </c>
      <c r="C7" s="6" t="n">
        <v>805844</v>
      </c>
    </row>
    <row r="8" spans="1:3">
      <c r="A8" s="4" t="s">
        <v>46</v>
      </c>
      <c r="B8" s="6" t="n">
        <v>222227</v>
      </c>
      <c r="C8" s="6" t="n">
        <v>4428944</v>
      </c>
    </row>
    <row r="9" spans="1:3">
      <c r="A9" s="4" t="s">
        <v>47</v>
      </c>
      <c r="B9" s="6" t="n">
        <v>3397728</v>
      </c>
      <c r="C9" s="6" t="n">
        <v>12000178</v>
      </c>
    </row>
    <row r="10" spans="1:3">
      <c r="A10" s="3" t="s">
        <v>48</v>
      </c>
    </row>
    <row r="11" spans="1:3">
      <c r="A11" s="4" t="s">
        <v>49</v>
      </c>
      <c r="B11" s="6" t="n">
        <v>183044</v>
      </c>
      <c r="C11" s="6" t="n">
        <v>193119</v>
      </c>
    </row>
    <row r="12" spans="1:3">
      <c r="A12" s="4" t="s">
        <v>50</v>
      </c>
      <c r="B12" s="6" t="n">
        <v>89029</v>
      </c>
      <c r="C12" s="6" t="n">
        <v>79063</v>
      </c>
    </row>
    <row r="13" spans="1:3">
      <c r="A13" s="4" t="s">
        <v>51</v>
      </c>
      <c r="B13" s="6" t="n">
        <v>630481</v>
      </c>
      <c r="C13" s="6" t="n">
        <v>630481</v>
      </c>
    </row>
    <row r="14" spans="1:3">
      <c r="A14" s="4" t="s">
        <v>52</v>
      </c>
      <c r="B14" s="6" t="n">
        <v>902554</v>
      </c>
      <c r="C14" s="6" t="n">
        <v>902663</v>
      </c>
    </row>
    <row r="15" spans="1:3">
      <c r="A15" s="4" t="s">
        <v>53</v>
      </c>
      <c r="B15" s="6" t="n">
        <v>-757198</v>
      </c>
      <c r="C15" s="6" t="n">
        <v>-616409</v>
      </c>
    </row>
    <row r="16" spans="1:3">
      <c r="A16" s="4" t="s">
        <v>54</v>
      </c>
      <c r="B16" s="6" t="n">
        <v>145356</v>
      </c>
      <c r="C16" s="6" t="n">
        <v>286254</v>
      </c>
    </row>
    <row r="17" spans="1:3">
      <c r="A17" s="4" t="s">
        <v>46</v>
      </c>
      <c r="B17" s="6" t="n">
        <v>12270726</v>
      </c>
      <c r="C17" s="6" t="n">
        <v>12952744</v>
      </c>
    </row>
    <row r="18" spans="1:3">
      <c r="A18" s="4" t="s">
        <v>55</v>
      </c>
      <c r="B18" s="6" t="n">
        <v>15479662</v>
      </c>
      <c r="C18" s="6" t="n">
        <v>15479662</v>
      </c>
    </row>
    <row r="19" spans="1:3">
      <c r="A19" s="4" t="s">
        <v>56</v>
      </c>
      <c r="B19" s="6" t="n">
        <v>6762092</v>
      </c>
      <c r="C19" s="6" t="n">
        <v>7523907</v>
      </c>
    </row>
    <row r="20" spans="1:3">
      <c r="A20" s="4" t="s">
        <v>57</v>
      </c>
      <c r="B20" s="6" t="n">
        <v>38055564</v>
      </c>
      <c r="C20" s="6" t="n">
        <v>48242745</v>
      </c>
    </row>
    <row r="21" spans="1:3">
      <c r="A21" s="3" t="s">
        <v>58</v>
      </c>
    </row>
    <row r="22" spans="1:3">
      <c r="A22" s="4" t="s">
        <v>59</v>
      </c>
      <c r="B22" s="6" t="n">
        <v>1259129</v>
      </c>
      <c r="C22" s="6" t="n">
        <v>903051</v>
      </c>
    </row>
    <row r="23" spans="1:3">
      <c r="A23" s="4" t="s">
        <v>60</v>
      </c>
      <c r="B23" s="6" t="n">
        <v>1701561</v>
      </c>
      <c r="C23" s="6" t="n">
        <v>2448157</v>
      </c>
    </row>
    <row r="24" spans="1:3">
      <c r="A24" s="4" t="s">
        <v>61</v>
      </c>
      <c r="B24" s="6" t="n">
        <v>1265151</v>
      </c>
      <c r="C24" s="6" t="n">
        <v>266201</v>
      </c>
    </row>
    <row r="25" spans="1:3">
      <c r="A25" s="4" t="s">
        <v>62</v>
      </c>
      <c r="B25" s="6" t="n">
        <v>553126</v>
      </c>
      <c r="C25" s="6" t="n">
        <v>3656660</v>
      </c>
    </row>
    <row r="26" spans="1:3">
      <c r="A26" s="4" t="s">
        <v>63</v>
      </c>
      <c r="B26" s="6" t="n">
        <v>365293</v>
      </c>
      <c r="C26" s="6" t="n">
        <v>3408843</v>
      </c>
    </row>
    <row r="27" spans="1:3">
      <c r="A27" s="4" t="s">
        <v>64</v>
      </c>
      <c r="B27" s="6" t="n">
        <v>5144260</v>
      </c>
      <c r="C27" s="6" t="n">
        <v>10682912</v>
      </c>
    </row>
    <row r="28" spans="1:3">
      <c r="A28" s="4" t="s">
        <v>65</v>
      </c>
      <c r="B28" s="6" t="n">
        <v>2350592</v>
      </c>
      <c r="C28" s="6" t="n">
        <v>3902068</v>
      </c>
    </row>
    <row r="29" spans="1:3">
      <c r="A29" s="4" t="s">
        <v>66</v>
      </c>
      <c r="B29" s="6" t="n">
        <v>372680</v>
      </c>
      <c r="C29" s="6" t="n">
        <v>585641</v>
      </c>
    </row>
    <row r="30" spans="1:3">
      <c r="A30" s="4" t="s">
        <v>67</v>
      </c>
      <c r="C30" s="6" t="n">
        <v>11799256</v>
      </c>
    </row>
    <row r="31" spans="1:3">
      <c r="A31" s="4" t="s">
        <v>68</v>
      </c>
      <c r="B31" s="6" t="n">
        <v>13278577</v>
      </c>
    </row>
    <row r="32" spans="1:3">
      <c r="A32" s="4" t="s">
        <v>69</v>
      </c>
      <c r="B32" s="6" t="n">
        <v>365397</v>
      </c>
      <c r="C32" s="6" t="n">
        <v>335401</v>
      </c>
    </row>
    <row r="33" spans="1:3">
      <c r="A33" s="4" t="s">
        <v>70</v>
      </c>
      <c r="B33" s="6" t="n">
        <v>21511506</v>
      </c>
      <c r="C33" s="6" t="n">
        <v>27305278</v>
      </c>
    </row>
    <row r="34" spans="1:3">
      <c r="A34" s="4" t="s">
        <v>71</v>
      </c>
      <c r="B34" s="4" t="s">
        <v>72</v>
      </c>
      <c r="C34" s="4" t="s">
        <v>72</v>
      </c>
    </row>
    <row r="35" spans="1:3">
      <c r="A35" s="3" t="s">
        <v>73</v>
      </c>
    </row>
    <row r="36" spans="1:3">
      <c r="A36" s="4" t="s">
        <v>74</v>
      </c>
      <c r="B36" s="6" t="n">
        <v>1807300</v>
      </c>
      <c r="C36" s="6" t="n">
        <v>1807300</v>
      </c>
    </row>
    <row r="37" spans="1:3">
      <c r="A37" s="3" t="s">
        <v>75</v>
      </c>
    </row>
    <row r="38" spans="1:3">
      <c r="A38" s="4" t="s">
        <v>76</v>
      </c>
      <c r="B38" s="6" t="n">
        <v>2523</v>
      </c>
      <c r="C38" s="6" t="n">
        <v>2358</v>
      </c>
    </row>
    <row r="39" spans="1:3">
      <c r="A39" s="4" t="s">
        <v>77</v>
      </c>
      <c r="B39" s="6" t="n">
        <v>64748871</v>
      </c>
      <c r="C39" s="6" t="n">
        <v>62052483</v>
      </c>
    </row>
    <row r="40" spans="1:3">
      <c r="A40" s="4" t="s">
        <v>78</v>
      </c>
      <c r="B40" s="6" t="n">
        <v>-50014636</v>
      </c>
      <c r="C40" s="6" t="n">
        <v>-42924674</v>
      </c>
    </row>
    <row r="41" spans="1:3">
      <c r="A41" s="4" t="s">
        <v>79</v>
      </c>
      <c r="B41" s="6" t="n">
        <v>14736758</v>
      </c>
      <c r="C41" s="6" t="n">
        <v>19130167</v>
      </c>
    </row>
    <row r="42" spans="1:3">
      <c r="A42" s="4" t="s">
        <v>80</v>
      </c>
      <c r="B42" s="6" t="n">
        <v>38055564</v>
      </c>
      <c r="C42" s="6" t="n">
        <v>48242745</v>
      </c>
    </row>
    <row r="43" spans="1:3">
      <c r="A43" s="4" t="s">
        <v>81</v>
      </c>
    </row>
    <row r="44" spans="1:3">
      <c r="A44" s="3" t="s">
        <v>75</v>
      </c>
    </row>
    <row r="45" spans="1:3">
      <c r="A45" s="4" t="s">
        <v>82</v>
      </c>
      <c r="B45" s="4" t="s">
        <v>72</v>
      </c>
      <c r="C45" s="4" t="s">
        <v>72</v>
      </c>
    </row>
    <row r="46" spans="1:3">
      <c r="A46" s="4" t="s">
        <v>83</v>
      </c>
    </row>
    <row r="47" spans="1:3">
      <c r="A47" s="3" t="s">
        <v>75</v>
      </c>
    </row>
    <row r="48" spans="1:3">
      <c r="A48" s="4" t="s">
        <v>82</v>
      </c>
      <c r="B48" s="4" t="s">
        <v>72</v>
      </c>
      <c r="C48" s="4" t="s">
        <v>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3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265</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34</v>
      </c>
    </row>
    <row r="4" spans="1:2">
      <c r="A4" s="4" t="s">
        <v>317</v>
      </c>
      <c r="B4" s="4" t="s">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38</v>
      </c>
    </row>
    <row r="4" spans="1:2">
      <c r="A4" s="4" t="s">
        <v>320</v>
      </c>
      <c r="B4"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323</v>
      </c>
    </row>
    <row r="4" spans="1:2">
      <c r="A4" s="3" t="s">
        <v>324</v>
      </c>
    </row>
    <row r="5" spans="1:2">
      <c r="A5" s="4" t="s">
        <v>325</v>
      </c>
      <c r="B5"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246</v>
      </c>
    </row>
    <row r="4" spans="1:2">
      <c r="A4" s="4" t="s">
        <v>328</v>
      </c>
      <c r="B4" s="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60</v>
      </c>
    </row>
    <row r="4" spans="1:2">
      <c r="A4" s="4" t="s">
        <v>331</v>
      </c>
      <c r="B4"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6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6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5</v>
      </c>
      <c r="B1" s="2" t="s">
        <v>346</v>
      </c>
      <c r="C1" s="2" t="s">
        <v>347</v>
      </c>
      <c r="D1" s="2" t="s">
        <v>39</v>
      </c>
    </row>
    <row r="2" spans="1:4">
      <c r="A2" s="3" t="s">
        <v>348</v>
      </c>
    </row>
    <row r="3" spans="1:4">
      <c r="A3" s="4" t="s">
        <v>349</v>
      </c>
      <c r="C3" s="5" t="n">
        <v>3156088</v>
      </c>
      <c r="D3" s="5" t="n">
        <v>3156088</v>
      </c>
    </row>
    <row r="4" spans="1:4">
      <c r="A4" s="4" t="s">
        <v>350</v>
      </c>
      <c r="D4" s="5" t="n">
        <v>1843912</v>
      </c>
    </row>
    <row r="5" spans="1:4">
      <c r="A5" s="4" t="s">
        <v>351</v>
      </c>
    </row>
    <row r="6" spans="1:4">
      <c r="A6" s="3" t="s">
        <v>348</v>
      </c>
    </row>
    <row r="7" spans="1:4">
      <c r="A7" s="4" t="s">
        <v>352</v>
      </c>
      <c r="B7" s="4" t="s">
        <v>3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54</v>
      </c>
      <c r="B1" s="2" t="s">
        <v>1</v>
      </c>
    </row>
    <row r="2" spans="1:4">
      <c r="B2" s="2" t="s">
        <v>2</v>
      </c>
      <c r="C2" s="2" t="s">
        <v>39</v>
      </c>
      <c r="D2" s="2" t="s">
        <v>355</v>
      </c>
    </row>
    <row r="3" spans="1:4">
      <c r="A3" s="3" t="s">
        <v>356</v>
      </c>
    </row>
    <row r="4" spans="1:4">
      <c r="A4" s="4" t="s">
        <v>357</v>
      </c>
      <c r="B4" s="5" t="n">
        <v>587489</v>
      </c>
      <c r="C4" s="5" t="n">
        <v>-2151713</v>
      </c>
    </row>
    <row r="5" spans="1:4">
      <c r="A5" s="4" t="s">
        <v>358</v>
      </c>
      <c r="B5" s="6" t="n">
        <v>-1328616</v>
      </c>
      <c r="C5" s="6" t="n">
        <v>-8549129</v>
      </c>
    </row>
    <row r="6" spans="1:4">
      <c r="A6" s="4" t="s">
        <v>359</v>
      </c>
      <c r="B6" s="6" t="n">
        <v>1603466</v>
      </c>
    </row>
    <row r="7" spans="1:4">
      <c r="A7" s="4" t="s">
        <v>360</v>
      </c>
      <c r="B7" s="6" t="n">
        <v>14736758</v>
      </c>
      <c r="C7" s="5" t="n">
        <v>19130167</v>
      </c>
      <c r="D7" s="5" t="n">
        <v>2818731</v>
      </c>
    </row>
    <row r="8" spans="1:4">
      <c r="A8" s="4" t="s">
        <v>361</v>
      </c>
      <c r="B8" s="5" t="n">
        <v>42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4</v>
      </c>
      <c r="B1" s="2" t="s">
        <v>2</v>
      </c>
      <c r="C1" s="2" t="s">
        <v>39</v>
      </c>
    </row>
    <row r="2" spans="1:3">
      <c r="A2" s="4" t="s">
        <v>85</v>
      </c>
      <c r="B2" s="5" t="n">
        <v>1842475</v>
      </c>
      <c r="C2" s="5" t="n">
        <v>1080660</v>
      </c>
    </row>
    <row r="3" spans="1:3">
      <c r="A3" s="4" t="s">
        <v>86</v>
      </c>
      <c r="B3" s="7" t="n">
        <v>0.0001</v>
      </c>
      <c r="C3" s="7" t="n">
        <v>0.0001</v>
      </c>
    </row>
    <row r="4" spans="1:3">
      <c r="A4" s="4" t="s">
        <v>87</v>
      </c>
      <c r="B4" s="6" t="n">
        <v>10000000</v>
      </c>
      <c r="C4" s="6" t="n">
        <v>10000000</v>
      </c>
    </row>
    <row r="5" spans="1:3">
      <c r="A5" s="4" t="s">
        <v>88</v>
      </c>
      <c r="B5" s="7" t="n">
        <v>0.0001</v>
      </c>
      <c r="C5" s="7" t="n">
        <v>0.0001</v>
      </c>
    </row>
    <row r="6" spans="1:3">
      <c r="A6" s="4" t="s">
        <v>89</v>
      </c>
      <c r="B6" s="6" t="n">
        <v>100000000</v>
      </c>
      <c r="C6" s="6" t="n">
        <v>100000000</v>
      </c>
    </row>
    <row r="7" spans="1:3">
      <c r="A7" s="4" t="s">
        <v>90</v>
      </c>
      <c r="B7" s="6" t="n">
        <v>25228072</v>
      </c>
      <c r="C7" s="6" t="n">
        <v>23583593</v>
      </c>
    </row>
    <row r="8" spans="1:3">
      <c r="A8" s="4" t="s">
        <v>91</v>
      </c>
      <c r="B8" s="6" t="n">
        <v>25228072</v>
      </c>
      <c r="C8" s="6" t="n">
        <v>23583593</v>
      </c>
    </row>
    <row r="9" spans="1:3">
      <c r="A9" s="4" t="s">
        <v>92</v>
      </c>
    </row>
    <row r="10" spans="1:3">
      <c r="A10" s="4" t="s">
        <v>93</v>
      </c>
      <c r="B10" s="5" t="n">
        <v>620193</v>
      </c>
    </row>
    <row r="11" spans="1:3">
      <c r="A11" s="4" t="s">
        <v>94</v>
      </c>
      <c r="B11" s="6" t="n">
        <v>1102280</v>
      </c>
    </row>
    <row r="12" spans="1:3">
      <c r="A12" s="4" t="s">
        <v>95</v>
      </c>
    </row>
    <row r="13" spans="1:3">
      <c r="A13" s="4" t="s">
        <v>94</v>
      </c>
      <c r="B13" s="5" t="n">
        <v>0</v>
      </c>
      <c r="C13" s="5" t="n">
        <v>200744</v>
      </c>
    </row>
    <row r="14" spans="1:3">
      <c r="A14" s="4" t="s">
        <v>83</v>
      </c>
    </row>
    <row r="15" spans="1:3">
      <c r="A15" s="4" t="s">
        <v>86</v>
      </c>
      <c r="B15" s="7" t="n">
        <v>0.0001</v>
      </c>
      <c r="C15" s="7" t="n">
        <v>0.0001</v>
      </c>
    </row>
    <row r="16" spans="1:3">
      <c r="A16" s="4" t="s">
        <v>87</v>
      </c>
      <c r="B16" s="6" t="n">
        <v>3125000</v>
      </c>
      <c r="C16" s="6" t="n">
        <v>3125000</v>
      </c>
    </row>
    <row r="17" spans="1:3">
      <c r="A17" s="4" t="s">
        <v>96</v>
      </c>
      <c r="B17" s="6" t="n">
        <v>0</v>
      </c>
      <c r="C17" s="6" t="n">
        <v>0</v>
      </c>
    </row>
    <row r="18" spans="1:3">
      <c r="A18" s="4" t="s">
        <v>97</v>
      </c>
      <c r="B18" s="6" t="n">
        <v>0</v>
      </c>
      <c r="C18" s="6" t="n">
        <v>0</v>
      </c>
    </row>
    <row r="19" spans="1:3">
      <c r="A19" s="4" t="s">
        <v>81</v>
      </c>
    </row>
    <row r="20" spans="1:3">
      <c r="A20" s="4" t="s">
        <v>86</v>
      </c>
      <c r="B20" s="7" t="n">
        <v>0.0001</v>
      </c>
      <c r="C20" s="7" t="n">
        <v>0.0001</v>
      </c>
    </row>
    <row r="21" spans="1:3">
      <c r="A21" s="4" t="s">
        <v>87</v>
      </c>
      <c r="B21" s="6" t="n">
        <v>4500000</v>
      </c>
      <c r="C21" s="6" t="n">
        <v>4500000</v>
      </c>
    </row>
    <row r="22" spans="1:3">
      <c r="A22" s="4" t="s">
        <v>96</v>
      </c>
      <c r="B22" s="6" t="n">
        <v>0</v>
      </c>
      <c r="C22" s="6" t="n">
        <v>0</v>
      </c>
    </row>
    <row r="23" spans="1:3">
      <c r="A23" s="4" t="s">
        <v>97</v>
      </c>
      <c r="B23" s="6" t="n">
        <v>0</v>
      </c>
      <c r="C23" s="6" t="n">
        <v>0</v>
      </c>
    </row>
    <row r="24" spans="1:3">
      <c r="A24" s="4" t="s">
        <v>73</v>
      </c>
    </row>
    <row r="25" spans="1:3">
      <c r="A25" s="4" t="s">
        <v>86</v>
      </c>
      <c r="B25" s="7" t="n">
        <v>0.0001</v>
      </c>
      <c r="C25" s="7" t="n">
        <v>0.0001</v>
      </c>
    </row>
    <row r="26" spans="1:3">
      <c r="A26" s="4" t="s">
        <v>87</v>
      </c>
      <c r="B26" s="6" t="n">
        <v>2000</v>
      </c>
      <c r="C26" s="6" t="n">
        <v>2000</v>
      </c>
    </row>
    <row r="27" spans="1:3">
      <c r="A27" s="4" t="s">
        <v>96</v>
      </c>
      <c r="B27" s="6" t="n">
        <v>2000</v>
      </c>
      <c r="C27" s="6" t="n">
        <v>2000</v>
      </c>
    </row>
    <row r="28" spans="1:3">
      <c r="A28" s="4" t="s">
        <v>97</v>
      </c>
      <c r="B28" s="6" t="n">
        <v>2000</v>
      </c>
      <c r="C28" s="6"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16"/>
  </cols>
  <sheetData>
    <row r="1" spans="1:2">
      <c r="A1" s="1" t="s">
        <v>362</v>
      </c>
      <c r="B1" s="2" t="s">
        <v>1</v>
      </c>
    </row>
    <row r="2" spans="1:2">
      <c r="B2" s="2" t="s">
        <v>2</v>
      </c>
    </row>
    <row r="3" spans="1:2">
      <c r="A3" s="4" t="s">
        <v>363</v>
      </c>
    </row>
    <row r="4" spans="1:2">
      <c r="A4" s="4" t="s">
        <v>364</v>
      </c>
      <c r="B4" s="4" t="s">
        <v>365</v>
      </c>
    </row>
    <row r="5" spans="1:2">
      <c r="A5" s="4" t="s">
        <v>366</v>
      </c>
    </row>
    <row r="6" spans="1:2">
      <c r="A6" s="4" t="s">
        <v>364</v>
      </c>
      <c r="B6" s="4" t="s">
        <v>367</v>
      </c>
    </row>
    <row r="7" spans="1:2">
      <c r="A7" s="4" t="s">
        <v>368</v>
      </c>
    </row>
    <row r="8" spans="1:2">
      <c r="A8" s="4" t="s">
        <v>364</v>
      </c>
      <c r="B8" s="4" t="s">
        <v>365</v>
      </c>
    </row>
    <row r="9" spans="1:2">
      <c r="A9" s="4" t="s">
        <v>369</v>
      </c>
    </row>
    <row r="10" spans="1:2">
      <c r="A10" s="4" t="s">
        <v>364</v>
      </c>
      <c r="B10" s="4" t="s">
        <v>370</v>
      </c>
    </row>
    <row r="11" spans="1:2">
      <c r="A11" s="4" t="s">
        <v>371</v>
      </c>
    </row>
    <row r="12" spans="1:2">
      <c r="A12" s="4" t="s">
        <v>364</v>
      </c>
      <c r="B12"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72</v>
      </c>
      <c r="B1" s="2" t="s">
        <v>1</v>
      </c>
    </row>
    <row r="2" spans="1:4">
      <c r="B2" s="2" t="s">
        <v>2</v>
      </c>
      <c r="C2" s="2" t="s">
        <v>39</v>
      </c>
      <c r="D2" s="2" t="s">
        <v>355</v>
      </c>
    </row>
    <row r="3" spans="1:4">
      <c r="A3" s="3" t="s">
        <v>373</v>
      </c>
    </row>
    <row r="4" spans="1:4">
      <c r="A4" s="4" t="s">
        <v>100</v>
      </c>
      <c r="B4" s="5" t="n">
        <v>17116511</v>
      </c>
      <c r="C4" s="5" t="n">
        <v>16043060</v>
      </c>
    </row>
    <row r="5" spans="1:4">
      <c r="A5" s="4" t="s">
        <v>374</v>
      </c>
      <c r="B5" s="6" t="n">
        <v>132383</v>
      </c>
      <c r="C5" s="6" t="n">
        <v>126733</v>
      </c>
    </row>
    <row r="6" spans="1:4">
      <c r="A6" s="4" t="s">
        <v>375</v>
      </c>
      <c r="B6" s="6" t="n">
        <v>870513</v>
      </c>
      <c r="C6" s="6" t="n">
        <v>706322</v>
      </c>
    </row>
    <row r="7" spans="1:4">
      <c r="A7" s="4" t="s">
        <v>376</v>
      </c>
      <c r="B7" s="6" t="n">
        <v>317488</v>
      </c>
      <c r="C7" s="6" t="n">
        <v>326651</v>
      </c>
    </row>
    <row r="8" spans="1:4">
      <c r="A8" s="4" t="s">
        <v>377</v>
      </c>
      <c r="B8" s="6" t="n">
        <v>761815</v>
      </c>
      <c r="C8" s="6" t="n">
        <v>761818</v>
      </c>
    </row>
    <row r="9" spans="1:4">
      <c r="A9" s="4" t="s">
        <v>378</v>
      </c>
      <c r="B9" s="6" t="n">
        <v>762000</v>
      </c>
    </row>
    <row r="10" spans="1:4">
      <c r="A10" s="4" t="s">
        <v>379</v>
      </c>
      <c r="B10" s="6" t="n">
        <v>762000</v>
      </c>
    </row>
    <row r="11" spans="1:4">
      <c r="A11" s="4" t="s">
        <v>380</v>
      </c>
      <c r="B11" s="6" t="n">
        <v>762000</v>
      </c>
    </row>
    <row r="12" spans="1:4">
      <c r="A12" s="4" t="s">
        <v>381</v>
      </c>
      <c r="B12" s="6" t="n">
        <v>762000</v>
      </c>
    </row>
    <row r="13" spans="1:4">
      <c r="A13" s="4" t="s">
        <v>382</v>
      </c>
      <c r="B13" s="6" t="n">
        <v>762000</v>
      </c>
    </row>
    <row r="14" spans="1:4">
      <c r="A14" s="4" t="s">
        <v>42</v>
      </c>
      <c r="B14" s="6" t="n">
        <v>1189452</v>
      </c>
      <c r="C14" s="6" t="n">
        <v>40371</v>
      </c>
    </row>
    <row r="15" spans="1:4">
      <c r="A15" s="4" t="s">
        <v>383</v>
      </c>
      <c r="B15" s="6" t="n">
        <v>605067</v>
      </c>
      <c r="C15" s="6" t="n">
        <v>541371</v>
      </c>
    </row>
    <row r="16" spans="1:4">
      <c r="A16" s="4" t="s">
        <v>374</v>
      </c>
      <c r="B16" s="4" t="s">
        <v>72</v>
      </c>
      <c r="C16" s="6" t="n">
        <v>-132383</v>
      </c>
    </row>
    <row r="17" spans="1:4">
      <c r="A17" s="4" t="s">
        <v>384</v>
      </c>
      <c r="B17" s="4" t="s">
        <v>385</v>
      </c>
    </row>
    <row r="18" spans="1:4">
      <c r="A18" s="4" t="s">
        <v>41</v>
      </c>
      <c r="B18" s="5" t="n">
        <v>425189</v>
      </c>
      <c r="C18" s="5" t="n">
        <v>5636415</v>
      </c>
    </row>
    <row r="19" spans="1:4">
      <c r="A19" s="4" t="s">
        <v>386</v>
      </c>
    </row>
    <row r="20" spans="1:4">
      <c r="A20" s="3" t="s">
        <v>373</v>
      </c>
    </row>
    <row r="21" spans="1:4">
      <c r="A21" s="4" t="s">
        <v>42</v>
      </c>
      <c r="B21" s="5" t="n">
        <v>998950</v>
      </c>
    </row>
    <row r="22" spans="1:4">
      <c r="A22" s="4" t="s">
        <v>387</v>
      </c>
    </row>
    <row r="23" spans="1:4">
      <c r="A23" s="3" t="s">
        <v>373</v>
      </c>
    </row>
    <row r="24" spans="1:4">
      <c r="A24" s="4" t="s">
        <v>388</v>
      </c>
      <c r="B24" s="6" t="n">
        <v>5090352</v>
      </c>
      <c r="C24" s="6" t="n">
        <v>5777650</v>
      </c>
      <c r="D24" s="6" t="n">
        <v>1829049</v>
      </c>
    </row>
    <row r="25" spans="1:4">
      <c r="A25" s="4" t="s">
        <v>389</v>
      </c>
    </row>
    <row r="26" spans="1:4">
      <c r="A26" s="3" t="s">
        <v>373</v>
      </c>
    </row>
    <row r="27" spans="1:4">
      <c r="A27" s="4" t="s">
        <v>374</v>
      </c>
      <c r="B27" s="5" t="n">
        <v>998950</v>
      </c>
    </row>
    <row r="28" spans="1:4">
      <c r="A28" s="4" t="s">
        <v>390</v>
      </c>
    </row>
    <row r="29" spans="1:4">
      <c r="A29" s="3" t="s">
        <v>373</v>
      </c>
    </row>
    <row r="30" spans="1:4">
      <c r="A30" s="4" t="s">
        <v>391</v>
      </c>
      <c r="B30" s="4" t="s">
        <v>392</v>
      </c>
    </row>
    <row r="31" spans="1:4">
      <c r="A31" s="4" t="s">
        <v>393</v>
      </c>
      <c r="B31" s="5" t="n">
        <v>2466687</v>
      </c>
      <c r="C31" s="5" t="n">
        <v>2792900</v>
      </c>
    </row>
    <row r="32" spans="1:4">
      <c r="A32" s="4" t="s">
        <v>394</v>
      </c>
    </row>
    <row r="33" spans="1:4">
      <c r="A33" s="3" t="s">
        <v>373</v>
      </c>
    </row>
    <row r="34" spans="1:4">
      <c r="A34" s="4" t="s">
        <v>391</v>
      </c>
      <c r="B34" s="4" t="s">
        <v>395</v>
      </c>
    </row>
    <row r="35" spans="1:4">
      <c r="A35" s="4" t="s">
        <v>396</v>
      </c>
      <c r="B35" s="5" t="n">
        <v>1104246</v>
      </c>
      <c r="C35" s="6" t="n">
        <v>1167122</v>
      </c>
    </row>
    <row r="36" spans="1:4">
      <c r="A36" s="4" t="s">
        <v>397</v>
      </c>
    </row>
    <row r="37" spans="1:4">
      <c r="A37" s="3" t="s">
        <v>373</v>
      </c>
    </row>
    <row r="38" spans="1:4">
      <c r="A38" s="4" t="s">
        <v>391</v>
      </c>
      <c r="B38" s="4" t="s">
        <v>398</v>
      </c>
    </row>
    <row r="39" spans="1:4">
      <c r="A39" s="4" t="s">
        <v>399</v>
      </c>
      <c r="B39" s="5" t="n">
        <v>3191159</v>
      </c>
      <c r="C39" s="5" t="n">
        <v>35638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0</v>
      </c>
      <c r="B1" s="2" t="s">
        <v>2</v>
      </c>
      <c r="C1" s="2" t="s">
        <v>39</v>
      </c>
    </row>
    <row r="2" spans="1:3">
      <c r="A2" s="3" t="s">
        <v>238</v>
      </c>
    </row>
    <row r="3" spans="1:3">
      <c r="A3" s="4" t="s">
        <v>43</v>
      </c>
      <c r="B3" s="5" t="n">
        <v>125318</v>
      </c>
      <c r="C3" s="5" t="n">
        <v>1424503</v>
      </c>
    </row>
    <row r="4" spans="1:3">
      <c r="A4" s="4" t="s">
        <v>44</v>
      </c>
      <c r="B4" s="4" t="s">
        <v>72</v>
      </c>
      <c r="C4" s="6" t="n">
        <v>2353195</v>
      </c>
    </row>
    <row r="5" spans="1:3">
      <c r="A5" s="4" t="s">
        <v>401</v>
      </c>
      <c r="B5" s="6" t="n">
        <v>96909</v>
      </c>
      <c r="C5" s="6" t="n">
        <v>651246</v>
      </c>
    </row>
    <row r="6" spans="1:3">
      <c r="A6" s="4" t="s">
        <v>402</v>
      </c>
      <c r="B6" s="6" t="n">
        <v>222227</v>
      </c>
      <c r="C6" s="6" t="n">
        <v>4428944</v>
      </c>
    </row>
    <row r="7" spans="1:3">
      <c r="A7" s="4" t="s">
        <v>54</v>
      </c>
      <c r="B7" s="6" t="n">
        <v>38793</v>
      </c>
      <c r="C7" s="6" t="n">
        <v>30386</v>
      </c>
    </row>
    <row r="8" spans="1:3">
      <c r="A8" s="4" t="s">
        <v>55</v>
      </c>
      <c r="B8" s="6" t="n">
        <v>9119709</v>
      </c>
      <c r="C8" s="6" t="n">
        <v>9119709</v>
      </c>
    </row>
    <row r="9" spans="1:3">
      <c r="A9" s="4" t="s">
        <v>403</v>
      </c>
      <c r="B9" s="6" t="n">
        <v>3112224</v>
      </c>
      <c r="C9" s="6" t="n">
        <v>3802649</v>
      </c>
    </row>
    <row r="10" spans="1:3">
      <c r="A10" s="4" t="s">
        <v>404</v>
      </c>
      <c r="B10" s="6" t="n">
        <v>12270726</v>
      </c>
      <c r="C10" s="6" t="n">
        <v>12952744</v>
      </c>
    </row>
    <row r="11" spans="1:3">
      <c r="A11" s="4" t="s">
        <v>59</v>
      </c>
      <c r="B11" s="6" t="n">
        <v>175982</v>
      </c>
      <c r="C11" s="6" t="n">
        <v>563328</v>
      </c>
    </row>
    <row r="12" spans="1:3">
      <c r="A12" s="4" t="s">
        <v>60</v>
      </c>
      <c r="B12" s="6" t="n">
        <v>185978</v>
      </c>
      <c r="C12" s="6" t="n">
        <v>16910</v>
      </c>
    </row>
    <row r="13" spans="1:3">
      <c r="A13" s="4" t="s">
        <v>405</v>
      </c>
      <c r="B13" s="6" t="n">
        <v>3333</v>
      </c>
      <c r="C13" s="6" t="n">
        <v>2828605</v>
      </c>
    </row>
    <row r="14" spans="1:3">
      <c r="A14" s="4" t="s">
        <v>406</v>
      </c>
      <c r="B14" s="5" t="n">
        <v>365293</v>
      </c>
      <c r="C14" s="5" t="n">
        <v>34088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07</v>
      </c>
      <c r="B1" s="2" t="s">
        <v>1</v>
      </c>
    </row>
    <row r="2" spans="1:3">
      <c r="B2" s="2" t="s">
        <v>2</v>
      </c>
      <c r="C2" s="2" t="s">
        <v>39</v>
      </c>
    </row>
    <row r="3" spans="1:3">
      <c r="A3" s="3" t="s">
        <v>238</v>
      </c>
    </row>
    <row r="4" spans="1:3">
      <c r="A4" s="4" t="s">
        <v>408</v>
      </c>
      <c r="B4" s="5" t="n">
        <v>1696414</v>
      </c>
      <c r="C4" s="5" t="n">
        <v>7273909</v>
      </c>
    </row>
    <row r="5" spans="1:3">
      <c r="A5" s="4" t="s">
        <v>409</v>
      </c>
      <c r="B5" s="6" t="n">
        <v>2484157</v>
      </c>
      <c r="C5" s="6" t="n">
        <v>6621255</v>
      </c>
    </row>
    <row r="6" spans="1:3">
      <c r="A6" s="4" t="s">
        <v>410</v>
      </c>
      <c r="B6" s="6" t="n">
        <v>-787743</v>
      </c>
      <c r="C6" s="6" t="n">
        <v>652654</v>
      </c>
    </row>
    <row r="7" spans="1:3">
      <c r="A7" s="4" t="s">
        <v>411</v>
      </c>
      <c r="B7" s="6" t="n">
        <v>4969140</v>
      </c>
      <c r="C7" s="6" t="n">
        <v>2139888</v>
      </c>
    </row>
    <row r="8" spans="1:3">
      <c r="A8" s="4" t="s">
        <v>110</v>
      </c>
      <c r="B8" s="6" t="n">
        <v>3663</v>
      </c>
      <c r="C8" s="6" t="n">
        <v>2249</v>
      </c>
    </row>
    <row r="9" spans="1:3">
      <c r="A9" s="4" t="s">
        <v>412</v>
      </c>
      <c r="B9" s="6" t="n">
        <v>800</v>
      </c>
      <c r="C9" s="6" t="n">
        <v>-1773739</v>
      </c>
    </row>
    <row r="10" spans="1:3">
      <c r="A10" s="4" t="s">
        <v>413</v>
      </c>
      <c r="B10" s="5" t="n">
        <v>-5761346</v>
      </c>
      <c r="C10" s="5" t="n">
        <v>2842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14</v>
      </c>
      <c r="B1" s="2" t="s">
        <v>1</v>
      </c>
    </row>
    <row r="2" spans="1:3">
      <c r="B2" s="2" t="s">
        <v>2</v>
      </c>
      <c r="C2" s="2" t="s">
        <v>39</v>
      </c>
    </row>
    <row r="3" spans="1:3">
      <c r="A3" s="3" t="s">
        <v>415</v>
      </c>
    </row>
    <row r="4" spans="1:3">
      <c r="A4" s="4" t="s">
        <v>416</v>
      </c>
      <c r="B4" s="5" t="n">
        <v>1696414</v>
      </c>
      <c r="C4" s="5" t="n">
        <v>7273909</v>
      </c>
    </row>
    <row r="5" spans="1:3">
      <c r="A5" s="4" t="s">
        <v>43</v>
      </c>
      <c r="B5" s="6" t="n">
        <v>125318</v>
      </c>
      <c r="C5" s="6" t="n">
        <v>1424503</v>
      </c>
    </row>
    <row r="6" spans="1:3">
      <c r="A6" s="4" t="s">
        <v>417</v>
      </c>
    </row>
    <row r="7" spans="1:3">
      <c r="A7" s="3" t="s">
        <v>415</v>
      </c>
    </row>
    <row r="8" spans="1:3">
      <c r="A8" s="4" t="s">
        <v>416</v>
      </c>
      <c r="B8" s="6" t="n">
        <v>737993</v>
      </c>
      <c r="C8" s="6" t="n">
        <v>7065755</v>
      </c>
    </row>
    <row r="9" spans="1:3">
      <c r="A9" s="4" t="s">
        <v>43</v>
      </c>
      <c r="B9" s="5" t="n">
        <v>0</v>
      </c>
      <c r="C9" s="5" t="n">
        <v>13644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0"/>
  </cols>
  <sheetData>
    <row r="1" spans="1:2">
      <c r="A1" s="1" t="s">
        <v>418</v>
      </c>
      <c r="B1" s="2" t="s">
        <v>419</v>
      </c>
    </row>
    <row r="2" spans="1:2">
      <c r="A2" s="3" t="s">
        <v>324</v>
      </c>
    </row>
    <row r="3" spans="1:2">
      <c r="A3" s="4" t="s">
        <v>41</v>
      </c>
      <c r="B3" s="5" t="n">
        <v>10889</v>
      </c>
    </row>
    <row r="4" spans="1:2">
      <c r="A4" s="4" t="s">
        <v>187</v>
      </c>
      <c r="B4" s="6" t="n">
        <v>92629</v>
      </c>
    </row>
    <row r="5" spans="1:2">
      <c r="A5" s="4" t="s">
        <v>420</v>
      </c>
      <c r="B5" s="6" t="n">
        <v>53966</v>
      </c>
    </row>
    <row r="6" spans="1:2">
      <c r="A6" s="4" t="s">
        <v>421</v>
      </c>
      <c r="B6" s="6" t="n">
        <v>31968</v>
      </c>
    </row>
    <row r="7" spans="1:2">
      <c r="A7" s="4" t="s">
        <v>55</v>
      </c>
      <c r="B7" s="6" t="n">
        <v>9119709</v>
      </c>
    </row>
    <row r="8" spans="1:2">
      <c r="A8" s="4" t="s">
        <v>422</v>
      </c>
      <c r="B8" s="6" t="n">
        <v>4137400</v>
      </c>
    </row>
    <row r="9" spans="1:2">
      <c r="A9" s="4" t="s">
        <v>423</v>
      </c>
      <c r="B9" s="6" t="n">
        <v>13446561</v>
      </c>
    </row>
    <row r="10" spans="1:2">
      <c r="A10" s="4" t="s">
        <v>59</v>
      </c>
      <c r="B10" s="6" t="n">
        <v>165650</v>
      </c>
    </row>
    <row r="11" spans="1:2">
      <c r="A11" s="4" t="s">
        <v>424</v>
      </c>
      <c r="B11" s="6" t="n">
        <v>1139774</v>
      </c>
    </row>
    <row r="12" spans="1:2">
      <c r="A12" s="4" t="s">
        <v>405</v>
      </c>
      <c r="B12" s="6" t="n">
        <v>262414</v>
      </c>
    </row>
    <row r="13" spans="1:2">
      <c r="A13" s="4" t="s">
        <v>185</v>
      </c>
      <c r="B13" s="6" t="n">
        <v>1774539</v>
      </c>
    </row>
    <row r="14" spans="1:2">
      <c r="A14" s="4" t="s">
        <v>425</v>
      </c>
      <c r="B14" s="6" t="n">
        <v>3342377</v>
      </c>
    </row>
    <row r="15" spans="1:2">
      <c r="A15" s="4" t="s">
        <v>426</v>
      </c>
      <c r="B15" s="5" t="n">
        <v>101041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49"/>
    <col customWidth="1" max="2" min="2" width="13"/>
    <col customWidth="1" max="3" min="3" width="16"/>
    <col customWidth="1" max="4" min="4" width="15"/>
    <col customWidth="1" max="5" min="5" width="80"/>
    <col customWidth="1" max="6" min="6" width="14"/>
    <col customWidth="1" max="7" min="7" width="80"/>
    <col customWidth="1" max="8" min="8" width="14"/>
    <col customWidth="1" max="9" min="9" width="14"/>
    <col customWidth="1" max="10" min="10" width="14"/>
  </cols>
  <sheetData>
    <row r="1" spans="1:10">
      <c r="A1" s="1" t="s">
        <v>427</v>
      </c>
      <c r="B1" s="2" t="s">
        <v>428</v>
      </c>
      <c r="C1" s="2" t="s">
        <v>346</v>
      </c>
      <c r="D1" s="2" t="s">
        <v>428</v>
      </c>
      <c r="E1" s="2" t="s">
        <v>429</v>
      </c>
      <c r="F1" s="2" t="s">
        <v>347</v>
      </c>
      <c r="G1" s="2" t="s">
        <v>2</v>
      </c>
      <c r="H1" s="2" t="s">
        <v>39</v>
      </c>
      <c r="I1" s="2" t="s">
        <v>430</v>
      </c>
      <c r="J1" s="2" t="s">
        <v>431</v>
      </c>
    </row>
    <row r="2" spans="1:10">
      <c r="A2" s="3" t="s">
        <v>432</v>
      </c>
    </row>
    <row r="3" spans="1:10">
      <c r="A3" s="4" t="s">
        <v>433</v>
      </c>
      <c r="J3" s="5" t="n">
        <v>432917</v>
      </c>
    </row>
    <row r="4" spans="1:10">
      <c r="A4" s="4" t="s">
        <v>434</v>
      </c>
      <c r="G4" s="4" t="s">
        <v>72</v>
      </c>
    </row>
    <row r="5" spans="1:10">
      <c r="A5" s="4" t="s">
        <v>349</v>
      </c>
      <c r="F5" s="5" t="n">
        <v>3156088</v>
      </c>
      <c r="H5" s="5" t="n">
        <v>3156088</v>
      </c>
    </row>
    <row r="6" spans="1:10">
      <c r="A6" s="4" t="s">
        <v>350</v>
      </c>
      <c r="H6" s="6" t="n">
        <v>1843912</v>
      </c>
    </row>
    <row r="7" spans="1:10">
      <c r="A7" s="4" t="s">
        <v>435</v>
      </c>
      <c r="G7" s="6" t="n">
        <v>678881</v>
      </c>
    </row>
    <row r="8" spans="1:10">
      <c r="A8" s="4" t="s">
        <v>436</v>
      </c>
    </row>
    <row r="9" spans="1:10">
      <c r="A9" s="3" t="s">
        <v>432</v>
      </c>
    </row>
    <row r="10" spans="1:10">
      <c r="A10" s="4" t="s">
        <v>437</v>
      </c>
      <c r="I10" s="5" t="n">
        <v>1500000</v>
      </c>
    </row>
    <row r="11" spans="1:10">
      <c r="A11" s="4" t="s">
        <v>438</v>
      </c>
      <c r="B11" s="5" t="n">
        <v>13500000</v>
      </c>
    </row>
    <row r="12" spans="1:10">
      <c r="A12" s="4" t="s">
        <v>439</v>
      </c>
      <c r="B12" s="6" t="n">
        <v>1179375</v>
      </c>
    </row>
    <row r="13" spans="1:10">
      <c r="A13" s="4" t="s">
        <v>440</v>
      </c>
      <c r="B13" s="6" t="n">
        <v>60713</v>
      </c>
      <c r="D13" s="5" t="n">
        <v>60713</v>
      </c>
    </row>
    <row r="14" spans="1:10">
      <c r="A14" s="4" t="s">
        <v>441</v>
      </c>
      <c r="B14" s="6" t="n">
        <v>68213</v>
      </c>
    </row>
    <row r="15" spans="1:10">
      <c r="A15" s="4" t="s">
        <v>442</v>
      </c>
      <c r="B15" s="5" t="n">
        <v>7500</v>
      </c>
    </row>
    <row r="16" spans="1:10">
      <c r="A16" s="4" t="s">
        <v>443</v>
      </c>
    </row>
    <row r="17" spans="1:10">
      <c r="A17" s="3" t="s">
        <v>432</v>
      </c>
    </row>
    <row r="18" spans="1:10">
      <c r="A18" s="4" t="s">
        <v>444</v>
      </c>
      <c r="G18" s="6" t="n">
        <v>1102280</v>
      </c>
    </row>
    <row r="19" spans="1:10">
      <c r="A19" s="4" t="s">
        <v>445</v>
      </c>
      <c r="D19" s="4" t="s">
        <v>446</v>
      </c>
    </row>
    <row r="20" spans="1:10">
      <c r="A20" s="4" t="s">
        <v>447</v>
      </c>
    </row>
    <row r="21" spans="1:10">
      <c r="A21" s="3" t="s">
        <v>432</v>
      </c>
    </row>
    <row r="22" spans="1:10">
      <c r="A22" s="4" t="s">
        <v>448</v>
      </c>
      <c r="C22" s="5" t="n">
        <v>15000000</v>
      </c>
    </row>
    <row r="23" spans="1:10">
      <c r="A23" s="4" t="s">
        <v>449</v>
      </c>
      <c r="C23" s="4" t="s">
        <v>450</v>
      </c>
    </row>
    <row r="24" spans="1:10">
      <c r="A24" s="4" t="s">
        <v>433</v>
      </c>
      <c r="H24" s="6" t="n">
        <v>1357356</v>
      </c>
    </row>
    <row r="25" spans="1:10">
      <c r="A25" s="4" t="s">
        <v>444</v>
      </c>
      <c r="G25" s="6" t="n">
        <v>0</v>
      </c>
      <c r="H25" s="6" t="n">
        <v>200744</v>
      </c>
    </row>
    <row r="26" spans="1:10">
      <c r="A26" s="4" t="s">
        <v>451</v>
      </c>
      <c r="H26" s="6" t="n">
        <v>3000000</v>
      </c>
    </row>
    <row r="27" spans="1:10">
      <c r="A27" s="4" t="s">
        <v>452</v>
      </c>
      <c r="H27" s="6" t="n">
        <v>450000</v>
      </c>
    </row>
    <row r="28" spans="1:10">
      <c r="A28" s="4" t="s">
        <v>445</v>
      </c>
      <c r="C28" s="4" t="s">
        <v>453</v>
      </c>
    </row>
    <row r="29" spans="1:10">
      <c r="A29" s="4" t="s">
        <v>323</v>
      </c>
    </row>
    <row r="30" spans="1:10">
      <c r="A30" s="3" t="s">
        <v>432</v>
      </c>
    </row>
    <row r="31" spans="1:10">
      <c r="A31" s="4" t="s">
        <v>454</v>
      </c>
      <c r="G31" s="6" t="n">
        <v>10104184</v>
      </c>
    </row>
    <row r="32" spans="1:10">
      <c r="A32" s="4" t="s">
        <v>455</v>
      </c>
      <c r="G32" s="6" t="n">
        <v>100000</v>
      </c>
    </row>
    <row r="33" spans="1:10">
      <c r="A33" s="4" t="s">
        <v>434</v>
      </c>
      <c r="G33" s="5" t="n">
        <v>10004184</v>
      </c>
    </row>
    <row r="34" spans="1:10">
      <c r="A34" s="4" t="s">
        <v>456</v>
      </c>
      <c r="G34" s="4" t="s">
        <v>457</v>
      </c>
    </row>
    <row r="35" spans="1:10">
      <c r="A35" s="4" t="s">
        <v>458</v>
      </c>
      <c r="G35" s="4" t="s">
        <v>459</v>
      </c>
    </row>
    <row r="36" spans="1:10">
      <c r="A36" s="4" t="s">
        <v>350</v>
      </c>
      <c r="G36" s="5" t="n">
        <v>1498922</v>
      </c>
      <c r="H36" s="5" t="n">
        <v>346759</v>
      </c>
    </row>
    <row r="37" spans="1:10">
      <c r="A37" s="4" t="s">
        <v>460</v>
      </c>
      <c r="E37" s="4" t="s">
        <v>461</v>
      </c>
    </row>
    <row r="38" spans="1:10">
      <c r="A38" s="4" t="s">
        <v>462</v>
      </c>
      <c r="E38" s="5" t="n">
        <v>17745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63</v>
      </c>
      <c r="B1" s="2" t="s">
        <v>2</v>
      </c>
      <c r="C1" s="2" t="s">
        <v>39</v>
      </c>
    </row>
    <row r="2" spans="1:3">
      <c r="A2" s="3" t="s">
        <v>246</v>
      </c>
    </row>
    <row r="3" spans="1:3">
      <c r="A3" s="4" t="s">
        <v>464</v>
      </c>
      <c r="B3" s="5" t="n">
        <v>89065</v>
      </c>
      <c r="C3" s="5" t="n">
        <v>88964</v>
      </c>
    </row>
    <row r="4" spans="1:3">
      <c r="A4" s="4" t="s">
        <v>465</v>
      </c>
      <c r="B4" s="6" t="n">
        <v>236000</v>
      </c>
      <c r="C4" s="6" t="n">
        <v>70000</v>
      </c>
    </row>
    <row r="5" spans="1:3">
      <c r="A5" s="4" t="s">
        <v>466</v>
      </c>
      <c r="B5" s="6" t="n">
        <v>28108</v>
      </c>
      <c r="C5" s="6" t="n">
        <v>28075</v>
      </c>
    </row>
    <row r="6" spans="1:3">
      <c r="A6" s="4" t="s">
        <v>467</v>
      </c>
      <c r="B6" s="6" t="n">
        <v>1533</v>
      </c>
      <c r="C6" s="6" t="n">
        <v>11049</v>
      </c>
    </row>
    <row r="7" spans="1:3">
      <c r="A7" s="4" t="s">
        <v>468</v>
      </c>
      <c r="B7" s="6" t="n">
        <v>84704</v>
      </c>
      <c r="C7" s="6" t="n">
        <v>31781</v>
      </c>
    </row>
    <row r="8" spans="1:3">
      <c r="A8" s="4" t="s">
        <v>469</v>
      </c>
      <c r="B8" s="6" t="n">
        <v>868082</v>
      </c>
      <c r="C8" s="6" t="n">
        <v>891667</v>
      </c>
    </row>
    <row r="9" spans="1:3">
      <c r="A9" s="4" t="s">
        <v>110</v>
      </c>
      <c r="B9" s="6" t="n">
        <v>16342</v>
      </c>
      <c r="C9" s="6" t="n">
        <v>639030</v>
      </c>
    </row>
    <row r="10" spans="1:3">
      <c r="A10" s="4" t="s">
        <v>470</v>
      </c>
      <c r="B10" s="4" t="s">
        <v>72</v>
      </c>
      <c r="C10" s="6" t="n">
        <v>421606</v>
      </c>
    </row>
    <row r="11" spans="1:3">
      <c r="A11" s="4" t="s">
        <v>471</v>
      </c>
      <c r="B11" s="6" t="n">
        <v>25000</v>
      </c>
      <c r="C11" s="6" t="n">
        <v>25000</v>
      </c>
    </row>
    <row r="12" spans="1:3">
      <c r="A12" s="4" t="s">
        <v>472</v>
      </c>
      <c r="B12" s="6" t="n">
        <v>235000</v>
      </c>
      <c r="C12" s="4" t="s">
        <v>72</v>
      </c>
    </row>
    <row r="13" spans="1:3">
      <c r="A13" s="4" t="s">
        <v>473</v>
      </c>
      <c r="B13" s="6" t="n">
        <v>117727</v>
      </c>
      <c r="C13" s="6" t="n">
        <v>240985</v>
      </c>
    </row>
    <row r="14" spans="1:3">
      <c r="A14" s="4" t="s">
        <v>474</v>
      </c>
      <c r="B14" s="5" t="n">
        <v>1701561</v>
      </c>
      <c r="C14" s="5" t="n">
        <v>24481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14"/>
    <col customWidth="1" max="5" min="5" width="80"/>
    <col customWidth="1" max="6" min="6" width="16"/>
    <col customWidth="1" max="7" min="7" width="14"/>
    <col customWidth="1" max="8" min="8" width="14"/>
  </cols>
  <sheetData>
    <row r="1" spans="1:8">
      <c r="A1" s="1" t="s">
        <v>475</v>
      </c>
      <c r="B1" s="2" t="s">
        <v>476</v>
      </c>
      <c r="F1" s="2" t="s">
        <v>1</v>
      </c>
    </row>
    <row r="2" spans="1:8">
      <c r="B2" s="2" t="s">
        <v>477</v>
      </c>
      <c r="C2" s="2" t="s">
        <v>431</v>
      </c>
      <c r="D2" s="2" t="s">
        <v>478</v>
      </c>
      <c r="E2" s="2" t="s">
        <v>479</v>
      </c>
      <c r="F2" s="2" t="s">
        <v>2</v>
      </c>
      <c r="G2" s="2" t="s">
        <v>39</v>
      </c>
      <c r="H2" s="2" t="s">
        <v>355</v>
      </c>
    </row>
    <row r="3" spans="1:8">
      <c r="A3" s="3" t="s">
        <v>480</v>
      </c>
    </row>
    <row r="4" spans="1:8">
      <c r="A4" s="4" t="s">
        <v>154</v>
      </c>
      <c r="G4" s="5" t="n">
        <v>228630</v>
      </c>
    </row>
    <row r="5" spans="1:8">
      <c r="A5" s="4" t="s">
        <v>481</v>
      </c>
      <c r="C5" s="5" t="n">
        <v>432917</v>
      </c>
    </row>
    <row r="6" spans="1:8">
      <c r="A6" s="4" t="s">
        <v>181</v>
      </c>
      <c r="F6" s="5" t="n">
        <v>345280</v>
      </c>
      <c r="G6" s="5" t="n">
        <v>37000</v>
      </c>
    </row>
    <row r="7" spans="1:8">
      <c r="A7" s="4" t="s">
        <v>482</v>
      </c>
      <c r="C7" s="4" t="s">
        <v>483</v>
      </c>
    </row>
    <row r="8" spans="1:8">
      <c r="A8" s="4" t="s">
        <v>200</v>
      </c>
      <c r="C8" s="5" t="n">
        <v>594408</v>
      </c>
    </row>
    <row r="9" spans="1:8">
      <c r="A9" s="4" t="s">
        <v>484</v>
      </c>
      <c r="C9" s="6" t="n">
        <v>297202</v>
      </c>
    </row>
    <row r="10" spans="1:8">
      <c r="A10" s="4" t="s">
        <v>485</v>
      </c>
      <c r="G10" s="6" t="n">
        <v>328897</v>
      </c>
    </row>
    <row r="11" spans="1:8">
      <c r="A11" s="4" t="s">
        <v>177</v>
      </c>
      <c r="F11" s="5" t="n">
        <v>85348</v>
      </c>
      <c r="G11" s="5" t="n">
        <v>1799584</v>
      </c>
    </row>
    <row r="12" spans="1:8">
      <c r="A12" s="4" t="s">
        <v>486</v>
      </c>
    </row>
    <row r="13" spans="1:8">
      <c r="A13" s="3" t="s">
        <v>480</v>
      </c>
    </row>
    <row r="14" spans="1:8">
      <c r="A14" s="4" t="s">
        <v>487</v>
      </c>
      <c r="C14" s="5" t="n">
        <v>594403</v>
      </c>
    </row>
    <row r="15" spans="1:8">
      <c r="A15" s="4" t="s">
        <v>488</v>
      </c>
    </row>
    <row r="16" spans="1:8">
      <c r="A16" s="3" t="s">
        <v>480</v>
      </c>
    </row>
    <row r="17" spans="1:8">
      <c r="A17" s="4" t="s">
        <v>489</v>
      </c>
      <c r="E17" s="5" t="n">
        <v>3</v>
      </c>
    </row>
    <row r="18" spans="1:8">
      <c r="A18" s="4" t="s">
        <v>482</v>
      </c>
      <c r="E18" s="4" t="s">
        <v>490</v>
      </c>
    </row>
    <row r="19" spans="1:8">
      <c r="A19" s="4" t="s">
        <v>491</v>
      </c>
      <c r="E19" s="4" t="s">
        <v>492</v>
      </c>
    </row>
    <row r="20" spans="1:8">
      <c r="A20" s="4" t="s">
        <v>177</v>
      </c>
      <c r="G20" s="6" t="n">
        <v>1366667</v>
      </c>
    </row>
    <row r="21" spans="1:8">
      <c r="A21" s="4" t="s">
        <v>487</v>
      </c>
      <c r="E21" s="5" t="n">
        <v>1500000</v>
      </c>
    </row>
    <row r="22" spans="1:8">
      <c r="A22" s="4" t="s">
        <v>493</v>
      </c>
      <c r="E22" s="4" t="s">
        <v>450</v>
      </c>
    </row>
    <row r="23" spans="1:8">
      <c r="A23" s="4" t="s">
        <v>494</v>
      </c>
    </row>
    <row r="24" spans="1:8">
      <c r="A24" s="3" t="s">
        <v>480</v>
      </c>
    </row>
    <row r="25" spans="1:8">
      <c r="A25" s="4" t="s">
        <v>489</v>
      </c>
      <c r="D25" s="5" t="n">
        <v>2</v>
      </c>
    </row>
    <row r="26" spans="1:8">
      <c r="A26" s="4" t="s">
        <v>154</v>
      </c>
      <c r="G26" s="6" t="n">
        <v>191630</v>
      </c>
    </row>
    <row r="27" spans="1:8">
      <c r="A27" s="4" t="s">
        <v>495</v>
      </c>
      <c r="G27" s="6" t="n">
        <v>491667</v>
      </c>
    </row>
    <row r="28" spans="1:8">
      <c r="A28" s="4" t="s">
        <v>481</v>
      </c>
      <c r="G28" s="6" t="n">
        <v>35949</v>
      </c>
    </row>
    <row r="29" spans="1:8">
      <c r="A29" s="4" t="s">
        <v>181</v>
      </c>
      <c r="G29" s="6" t="n">
        <v>37000</v>
      </c>
    </row>
    <row r="30" spans="1:8">
      <c r="A30" s="4" t="s">
        <v>496</v>
      </c>
      <c r="G30" s="5" t="n">
        <v>868970</v>
      </c>
    </row>
    <row r="31" spans="1:8">
      <c r="A31" s="4" t="s">
        <v>497</v>
      </c>
    </row>
    <row r="32" spans="1:8">
      <c r="A32" s="3" t="s">
        <v>480</v>
      </c>
    </row>
    <row r="33" spans="1:8">
      <c r="A33" s="4" t="s">
        <v>489</v>
      </c>
      <c r="D33" s="6" t="n">
        <v>3</v>
      </c>
    </row>
    <row r="34" spans="1:8">
      <c r="A34" s="4" t="s">
        <v>498</v>
      </c>
      <c r="F34" s="8" t="n">
        <v>5.42</v>
      </c>
      <c r="G34" s="8" t="n">
        <v>5.08</v>
      </c>
      <c r="H34" s="5" t="n">
        <v>12</v>
      </c>
    </row>
    <row r="35" spans="1:8">
      <c r="A35" s="4" t="s">
        <v>499</v>
      </c>
    </row>
    <row r="36" spans="1:8">
      <c r="A36" s="3" t="s">
        <v>480</v>
      </c>
    </row>
    <row r="37" spans="1:8">
      <c r="A37" s="4" t="s">
        <v>489</v>
      </c>
      <c r="G37" s="6" t="n">
        <v>3</v>
      </c>
    </row>
    <row r="38" spans="1:8">
      <c r="A38" s="4" t="s">
        <v>500</v>
      </c>
    </row>
    <row r="39" spans="1:8">
      <c r="A39" s="3" t="s">
        <v>480</v>
      </c>
    </row>
    <row r="40" spans="1:8">
      <c r="A40" s="4" t="s">
        <v>498</v>
      </c>
      <c r="G40" s="6" t="n">
        <v>3</v>
      </c>
    </row>
    <row r="41" spans="1:8">
      <c r="A41" s="4" t="s">
        <v>501</v>
      </c>
    </row>
    <row r="42" spans="1:8">
      <c r="A42" s="3" t="s">
        <v>480</v>
      </c>
    </row>
    <row r="43" spans="1:8">
      <c r="A43" s="4" t="s">
        <v>498</v>
      </c>
      <c r="G43" s="6" t="n">
        <v>2</v>
      </c>
    </row>
    <row r="44" spans="1:8">
      <c r="A44" s="4" t="s">
        <v>502</v>
      </c>
    </row>
    <row r="45" spans="1:8">
      <c r="A45" s="3" t="s">
        <v>480</v>
      </c>
    </row>
    <row r="46" spans="1:8">
      <c r="A46" s="4" t="s">
        <v>489</v>
      </c>
      <c r="G46" s="5" t="n">
        <v>2</v>
      </c>
    </row>
    <row r="47" spans="1:8">
      <c r="A47" s="4" t="s">
        <v>503</v>
      </c>
    </row>
    <row r="48" spans="1:8">
      <c r="A48" s="3" t="s">
        <v>480</v>
      </c>
    </row>
    <row r="49" spans="1:8">
      <c r="A49" s="4" t="s">
        <v>504</v>
      </c>
      <c r="B49" s="5" t="n">
        <v>673400</v>
      </c>
    </row>
    <row r="50" spans="1:8">
      <c r="A50" s="4" t="s">
        <v>505</v>
      </c>
      <c r="B50" s="6" t="n">
        <v>370000</v>
      </c>
    </row>
    <row r="51" spans="1:8">
      <c r="A51" s="4" t="s">
        <v>506</v>
      </c>
      <c r="B51" s="4" t="s">
        <v>507</v>
      </c>
    </row>
    <row r="52" spans="1:8">
      <c r="A52" s="4" t="s">
        <v>508</v>
      </c>
    </row>
    <row r="53" spans="1:8">
      <c r="A53" s="3" t="s">
        <v>480</v>
      </c>
    </row>
    <row r="54" spans="1:8">
      <c r="A54" s="4" t="s">
        <v>489</v>
      </c>
      <c r="D54" s="6" t="n">
        <v>3</v>
      </c>
    </row>
    <row r="55" spans="1:8">
      <c r="A55" s="4" t="s">
        <v>509</v>
      </c>
      <c r="D55" s="6" t="n">
        <v>3</v>
      </c>
    </row>
    <row r="56" spans="1:8">
      <c r="A56" s="4" t="s">
        <v>510</v>
      </c>
    </row>
    <row r="57" spans="1:8">
      <c r="A57" s="3" t="s">
        <v>480</v>
      </c>
    </row>
    <row r="58" spans="1:8">
      <c r="A58" s="4" t="s">
        <v>489</v>
      </c>
      <c r="D58" s="6" t="n">
        <v>2</v>
      </c>
    </row>
    <row r="59" spans="1:8">
      <c r="A59" s="4" t="s">
        <v>509</v>
      </c>
      <c r="D59" s="5" t="n">
        <v>2</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11</v>
      </c>
      <c r="B1" s="2" t="s">
        <v>1</v>
      </c>
    </row>
    <row r="2" spans="1:3">
      <c r="B2" s="2" t="s">
        <v>2</v>
      </c>
      <c r="C2" s="2" t="s">
        <v>39</v>
      </c>
    </row>
    <row r="3" spans="1:3">
      <c r="A3" s="3" t="s">
        <v>512</v>
      </c>
    </row>
    <row r="4" spans="1:3">
      <c r="A4" s="4" t="s">
        <v>179</v>
      </c>
      <c r="B4" s="4" t="s">
        <v>72</v>
      </c>
      <c r="C4" s="5" t="n">
        <v>1715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8</v>
      </c>
      <c r="B1" s="2" t="s">
        <v>1</v>
      </c>
    </row>
    <row r="2" spans="1:3">
      <c r="B2" s="2" t="s">
        <v>2</v>
      </c>
      <c r="C2" s="2" t="s">
        <v>39</v>
      </c>
    </row>
    <row r="3" spans="1:3">
      <c r="A3" s="3" t="s">
        <v>99</v>
      </c>
    </row>
    <row r="4" spans="1:3">
      <c r="A4" s="4" t="s">
        <v>100</v>
      </c>
      <c r="B4" s="5" t="n">
        <v>17116511</v>
      </c>
      <c r="C4" s="5" t="n">
        <v>16043060</v>
      </c>
    </row>
    <row r="5" spans="1:3">
      <c r="A5" s="4" t="s">
        <v>101</v>
      </c>
      <c r="B5" s="6" t="n">
        <v>4803791</v>
      </c>
      <c r="C5" s="6" t="n">
        <v>5064192</v>
      </c>
    </row>
    <row r="6" spans="1:3">
      <c r="A6" s="4" t="s">
        <v>102</v>
      </c>
      <c r="B6" s="6" t="n">
        <v>12312720</v>
      </c>
      <c r="C6" s="6" t="n">
        <v>10978868</v>
      </c>
    </row>
    <row r="7" spans="1:3">
      <c r="A7" s="3" t="s">
        <v>103</v>
      </c>
    </row>
    <row r="8" spans="1:3">
      <c r="A8" s="4" t="s">
        <v>104</v>
      </c>
      <c r="B8" s="6" t="n">
        <v>6852893</v>
      </c>
      <c r="C8" s="6" t="n">
        <v>8128193</v>
      </c>
    </row>
    <row r="9" spans="1:3">
      <c r="A9" s="4" t="s">
        <v>105</v>
      </c>
      <c r="B9" s="6" t="n">
        <v>4110616</v>
      </c>
      <c r="C9" s="6" t="n">
        <v>4241379</v>
      </c>
    </row>
    <row r="10" spans="1:3">
      <c r="A10" s="4" t="s">
        <v>106</v>
      </c>
      <c r="B10" s="6" t="n">
        <v>761722</v>
      </c>
      <c r="C10" s="6" t="n">
        <v>761009</v>
      </c>
    </row>
    <row r="11" spans="1:3">
      <c r="A11" s="4" t="s">
        <v>107</v>
      </c>
      <c r="B11" s="6" t="n">
        <v>11725231</v>
      </c>
      <c r="C11" s="6" t="n">
        <v>13130581</v>
      </c>
    </row>
    <row r="12" spans="1:3">
      <c r="A12" s="4" t="s">
        <v>108</v>
      </c>
      <c r="B12" s="6" t="n">
        <v>587489</v>
      </c>
      <c r="C12" s="6" t="n">
        <v>-2151713</v>
      </c>
    </row>
    <row r="13" spans="1:3">
      <c r="A13" s="3" t="s">
        <v>109</v>
      </c>
    </row>
    <row r="14" spans="1:3">
      <c r="A14" s="4" t="s">
        <v>110</v>
      </c>
      <c r="B14" s="6" t="n">
        <v>-2967211</v>
      </c>
      <c r="C14" s="6" t="n">
        <v>-7697165</v>
      </c>
    </row>
    <row r="15" spans="1:3">
      <c r="A15" s="4" t="s">
        <v>111</v>
      </c>
      <c r="B15" s="6" t="n">
        <v>1498922</v>
      </c>
      <c r="C15" s="6" t="n">
        <v>1497153</v>
      </c>
    </row>
    <row r="16" spans="1:3">
      <c r="A16" s="4" t="s">
        <v>112</v>
      </c>
      <c r="B16" s="6" t="n">
        <v>-68213</v>
      </c>
    </row>
    <row r="17" spans="1:3">
      <c r="A17" s="4" t="s">
        <v>113</v>
      </c>
      <c r="B17" s="6" t="n">
        <v>-345280</v>
      </c>
      <c r="C17" s="6" t="n">
        <v>-37000</v>
      </c>
    </row>
    <row r="18" spans="1:3">
      <c r="A18" s="4" t="s">
        <v>114</v>
      </c>
      <c r="B18" s="6" t="n">
        <v>-1881782</v>
      </c>
      <c r="C18" s="6" t="n">
        <v>-6237012</v>
      </c>
    </row>
    <row r="19" spans="1:3">
      <c r="A19" s="4" t="s">
        <v>115</v>
      </c>
      <c r="B19" s="6" t="n">
        <v>-1294293</v>
      </c>
      <c r="C19" s="6" t="n">
        <v>-8388725</v>
      </c>
    </row>
    <row r="20" spans="1:3">
      <c r="A20" s="4" t="s">
        <v>116</v>
      </c>
      <c r="B20" s="6" t="n">
        <v>-34323</v>
      </c>
      <c r="C20" s="6" t="n">
        <v>-160404</v>
      </c>
    </row>
    <row r="21" spans="1:3">
      <c r="A21" s="4" t="s">
        <v>117</v>
      </c>
      <c r="B21" s="6" t="n">
        <v>-1328616</v>
      </c>
      <c r="C21" s="6" t="n">
        <v>-8549129</v>
      </c>
    </row>
    <row r="22" spans="1:3">
      <c r="A22" s="4" t="s">
        <v>118</v>
      </c>
      <c r="B22" s="6" t="n">
        <v>-5761346</v>
      </c>
      <c r="C22" s="6" t="n">
        <v>284256</v>
      </c>
    </row>
    <row r="23" spans="1:3">
      <c r="A23" s="4" t="s">
        <v>119</v>
      </c>
      <c r="B23" s="6" t="n">
        <v>-7089962</v>
      </c>
      <c r="C23" s="6" t="n">
        <v>-8264873</v>
      </c>
    </row>
    <row r="24" spans="1:3">
      <c r="A24" s="4" t="s">
        <v>120</v>
      </c>
      <c r="B24" s="6" t="n">
        <v>-100000</v>
      </c>
      <c r="C24" s="6" t="n">
        <v>-729814</v>
      </c>
    </row>
    <row r="25" spans="1:3">
      <c r="A25" s="4" t="s">
        <v>121</v>
      </c>
      <c r="B25" s="5" t="n">
        <v>-7189962</v>
      </c>
      <c r="C25" s="5" t="n">
        <v>-8994687</v>
      </c>
    </row>
    <row r="26" spans="1:3">
      <c r="A26" s="4" t="s">
        <v>122</v>
      </c>
      <c r="B26" s="8" t="n">
        <v>-0.06</v>
      </c>
      <c r="C26" s="8" t="n">
        <v>-0.72</v>
      </c>
    </row>
    <row r="27" spans="1:3">
      <c r="A27" s="4" t="s">
        <v>123</v>
      </c>
      <c r="B27" s="9" t="n">
        <v>-0.23</v>
      </c>
      <c r="C27" s="9" t="n">
        <v>0.02</v>
      </c>
    </row>
    <row r="28" spans="1:3">
      <c r="A28" s="4" t="s">
        <v>124</v>
      </c>
      <c r="B28" s="8" t="n">
        <v>-0.29</v>
      </c>
      <c r="C28" s="8" t="n">
        <v>-0.7</v>
      </c>
    </row>
    <row r="29" spans="1:3">
      <c r="A29" s="4" t="s">
        <v>125</v>
      </c>
      <c r="B29" s="6" t="n">
        <v>24561791</v>
      </c>
      <c r="C29" s="6" t="n">
        <v>128123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49"/>
    <col customWidth="1" max="2" min="2" width="16"/>
    <col customWidth="1" max="3" min="3" width="15"/>
    <col customWidth="1" max="4" min="4" width="80"/>
    <col customWidth="1" max="5" min="5" width="14"/>
    <col customWidth="1" max="6" min="6" width="14"/>
    <col customWidth="1" max="7" min="7" width="14"/>
  </cols>
  <sheetData>
    <row r="1" spans="1:7">
      <c r="A1" s="1" t="s">
        <v>513</v>
      </c>
      <c r="B1" s="2" t="s">
        <v>346</v>
      </c>
      <c r="C1" s="2" t="s">
        <v>428</v>
      </c>
      <c r="D1" s="2" t="s">
        <v>2</v>
      </c>
      <c r="E1" s="2" t="s">
        <v>39</v>
      </c>
      <c r="F1" s="2" t="s">
        <v>514</v>
      </c>
      <c r="G1" s="2" t="s">
        <v>355</v>
      </c>
    </row>
    <row r="2" spans="1:7">
      <c r="A2" s="3" t="s">
        <v>515</v>
      </c>
    </row>
    <row r="3" spans="1:7">
      <c r="A3" s="4" t="s">
        <v>516</v>
      </c>
      <c r="D3" s="4" t="s">
        <v>517</v>
      </c>
    </row>
    <row r="4" spans="1:7">
      <c r="A4" s="4" t="s">
        <v>518</v>
      </c>
      <c r="D4" s="6" t="n">
        <v>244081</v>
      </c>
    </row>
    <row r="5" spans="1:7">
      <c r="A5" s="4" t="s">
        <v>519</v>
      </c>
      <c r="C5" s="4" t="s">
        <v>365</v>
      </c>
    </row>
    <row r="6" spans="1:7">
      <c r="A6" s="4" t="s">
        <v>520</v>
      </c>
      <c r="D6" s="5" t="n">
        <v>291721</v>
      </c>
      <c r="E6" s="5" t="n">
        <v>1149772</v>
      </c>
    </row>
    <row r="7" spans="1:7">
      <c r="A7" s="4" t="s">
        <v>521</v>
      </c>
      <c r="D7" s="4" t="s">
        <v>522</v>
      </c>
    </row>
    <row r="8" spans="1:7">
      <c r="A8" s="4" t="s">
        <v>523</v>
      </c>
      <c r="D8" s="5" t="n">
        <v>75000</v>
      </c>
    </row>
    <row r="9" spans="1:7">
      <c r="A9" s="4" t="s">
        <v>524</v>
      </c>
    </row>
    <row r="10" spans="1:7">
      <c r="A10" s="3" t="s">
        <v>515</v>
      </c>
    </row>
    <row r="11" spans="1:7">
      <c r="A11" s="4" t="s">
        <v>42</v>
      </c>
      <c r="F11" s="5" t="n">
        <v>500000</v>
      </c>
    </row>
    <row r="12" spans="1:7">
      <c r="A12" s="4" t="s">
        <v>525</v>
      </c>
    </row>
    <row r="13" spans="1:7">
      <c r="A13" s="3" t="s">
        <v>515</v>
      </c>
    </row>
    <row r="14" spans="1:7">
      <c r="A14" s="4" t="s">
        <v>526</v>
      </c>
      <c r="C14" s="5" t="n">
        <v>705541</v>
      </c>
    </row>
    <row r="15" spans="1:7">
      <c r="A15" s="4" t="s">
        <v>520</v>
      </c>
      <c r="D15" s="5" t="n">
        <v>85348</v>
      </c>
    </row>
    <row r="16" spans="1:7">
      <c r="A16" s="4" t="s">
        <v>527</v>
      </c>
    </row>
    <row r="17" spans="1:7">
      <c r="A17" s="3" t="s">
        <v>515</v>
      </c>
    </row>
    <row r="18" spans="1:7">
      <c r="A18" s="4" t="s">
        <v>498</v>
      </c>
      <c r="D18" s="5" t="n">
        <v>10</v>
      </c>
    </row>
    <row r="19" spans="1:7">
      <c r="A19" s="4" t="s">
        <v>387</v>
      </c>
    </row>
    <row r="20" spans="1:7">
      <c r="A20" s="3" t="s">
        <v>515</v>
      </c>
    </row>
    <row r="21" spans="1:7">
      <c r="A21" s="4" t="s">
        <v>498</v>
      </c>
      <c r="D21" s="8" t="n">
        <v>5.42</v>
      </c>
      <c r="E21" s="8" t="n">
        <v>5.08</v>
      </c>
      <c r="G21" s="5" t="n">
        <v>12</v>
      </c>
    </row>
    <row r="22" spans="1:7">
      <c r="A22" s="4" t="s">
        <v>528</v>
      </c>
    </row>
    <row r="23" spans="1:7">
      <c r="A23" s="3" t="s">
        <v>515</v>
      </c>
    </row>
    <row r="24" spans="1:7">
      <c r="A24" s="4" t="s">
        <v>498</v>
      </c>
      <c r="C24" s="8" t="n">
        <v>3.9</v>
      </c>
    </row>
    <row r="25" spans="1:7">
      <c r="A25" s="4" t="s">
        <v>529</v>
      </c>
    </row>
    <row r="26" spans="1:7">
      <c r="A26" s="3" t="s">
        <v>515</v>
      </c>
    </row>
    <row r="27" spans="1:7">
      <c r="A27" s="4" t="s">
        <v>498</v>
      </c>
      <c r="C27" s="8" t="n">
        <v>4.88</v>
      </c>
    </row>
    <row r="28" spans="1:7">
      <c r="A28" s="4" t="s">
        <v>443</v>
      </c>
    </row>
    <row r="29" spans="1:7">
      <c r="A29" s="3" t="s">
        <v>515</v>
      </c>
    </row>
    <row r="30" spans="1:7">
      <c r="A30" s="4" t="s">
        <v>530</v>
      </c>
      <c r="C30" s="5" t="n">
        <v>16000000</v>
      </c>
    </row>
    <row r="31" spans="1:7">
      <c r="A31" s="4" t="s">
        <v>531</v>
      </c>
      <c r="C31" s="4" t="s">
        <v>532</v>
      </c>
      <c r="D31" s="4" t="s">
        <v>533</v>
      </c>
    </row>
    <row r="32" spans="1:7">
      <c r="A32" s="4" t="s">
        <v>481</v>
      </c>
      <c r="C32" s="5" t="n">
        <v>1253970</v>
      </c>
    </row>
    <row r="33" spans="1:7">
      <c r="A33" s="4" t="s">
        <v>444</v>
      </c>
      <c r="D33" s="5" t="n">
        <v>1102280</v>
      </c>
    </row>
    <row r="34" spans="1:7">
      <c r="A34" s="4" t="s">
        <v>534</v>
      </c>
      <c r="D34" s="6" t="n">
        <v>151690</v>
      </c>
    </row>
    <row r="35" spans="1:7">
      <c r="A35" s="4" t="s">
        <v>535</v>
      </c>
      <c r="C35" s="4" t="s">
        <v>446</v>
      </c>
    </row>
    <row r="36" spans="1:7">
      <c r="A36" s="4" t="s">
        <v>536</v>
      </c>
    </row>
    <row r="37" spans="1:7">
      <c r="A37" s="3" t="s">
        <v>515</v>
      </c>
    </row>
    <row r="38" spans="1:7">
      <c r="A38" s="4" t="s">
        <v>526</v>
      </c>
      <c r="D38" s="6" t="n">
        <v>620193</v>
      </c>
    </row>
    <row r="39" spans="1:7">
      <c r="A39" s="4" t="s">
        <v>447</v>
      </c>
    </row>
    <row r="40" spans="1:7">
      <c r="A40" s="3" t="s">
        <v>515</v>
      </c>
    </row>
    <row r="41" spans="1:7">
      <c r="A41" s="4" t="s">
        <v>444</v>
      </c>
      <c r="D41" s="6" t="n">
        <v>0</v>
      </c>
      <c r="E41" s="5" t="n">
        <v>200744</v>
      </c>
    </row>
    <row r="42" spans="1:7">
      <c r="A42" s="4" t="s">
        <v>535</v>
      </c>
      <c r="B42" s="4" t="s">
        <v>453</v>
      </c>
    </row>
    <row r="43" spans="1:7">
      <c r="A43" s="4" t="s">
        <v>42</v>
      </c>
      <c r="D43" s="5" t="n">
        <v>9989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4"/>
    <col customWidth="1" max="5" min="5" width="4"/>
  </cols>
  <sheetData>
    <row r="1" spans="1:5">
      <c r="A1" s="1" t="s">
        <v>537</v>
      </c>
      <c r="B1" s="2" t="s">
        <v>1</v>
      </c>
    </row>
    <row r="2" spans="1:5">
      <c r="B2" s="2" t="s">
        <v>2</v>
      </c>
      <c r="D2" s="2" t="s">
        <v>39</v>
      </c>
    </row>
    <row r="3" spans="1:5">
      <c r="A3" s="3" t="s">
        <v>538</v>
      </c>
    </row>
    <row r="4" spans="1:5">
      <c r="A4" s="4" t="s">
        <v>539</v>
      </c>
      <c r="B4" s="6" t="n">
        <v>5777650</v>
      </c>
      <c r="D4" s="6" t="n">
        <v>1829049</v>
      </c>
    </row>
    <row r="5" spans="1:5">
      <c r="A5" s="4" t="s">
        <v>540</v>
      </c>
      <c r="B5" s="6" t="n">
        <v>638162</v>
      </c>
      <c r="D5" s="6" t="n">
        <v>4827202</v>
      </c>
    </row>
    <row r="6" spans="1:5">
      <c r="A6" s="4" t="s">
        <v>541</v>
      </c>
      <c r="B6" s="6" t="n">
        <v>-1325000</v>
      </c>
      <c r="C6" s="4" t="s">
        <v>542</v>
      </c>
      <c r="D6" s="6" t="n">
        <v>-878601</v>
      </c>
      <c r="E6" s="4" t="s">
        <v>543</v>
      </c>
    </row>
    <row r="7" spans="1:5">
      <c r="A7" s="4" t="s">
        <v>544</v>
      </c>
      <c r="B7" s="6" t="n">
        <v>-460</v>
      </c>
      <c r="D7" s="4" t="s">
        <v>72</v>
      </c>
    </row>
    <row r="8" spans="1:5">
      <c r="A8" s="4" t="s">
        <v>545</v>
      </c>
      <c r="B8" s="6" t="n">
        <v>5090352</v>
      </c>
      <c r="D8" s="6" t="n">
        <v>5777650</v>
      </c>
    </row>
    <row r="9" spans="1:5">
      <c r="A9" s="3" t="s">
        <v>546</v>
      </c>
    </row>
    <row r="10" spans="1:5">
      <c r="A10" s="4" t="s">
        <v>547</v>
      </c>
      <c r="B10" s="8" t="n">
        <v>5.08</v>
      </c>
      <c r="D10" s="5" t="n">
        <v>12</v>
      </c>
    </row>
    <row r="11" spans="1:5">
      <c r="A11" s="4" t="s">
        <v>548</v>
      </c>
      <c r="B11" s="9" t="n">
        <v>3.83</v>
      </c>
      <c r="D11" s="6" t="n">
        <v>2</v>
      </c>
    </row>
    <row r="12" spans="1:5">
      <c r="A12" s="4" t="s">
        <v>549</v>
      </c>
      <c r="B12" s="9" t="n">
        <v>1.94</v>
      </c>
      <c r="C12" s="4" t="s">
        <v>542</v>
      </c>
      <c r="D12" s="6" t="n">
        <v>2</v>
      </c>
      <c r="E12" s="4" t="s">
        <v>543</v>
      </c>
    </row>
    <row r="13" spans="1:5">
      <c r="A13" s="4" t="s">
        <v>550</v>
      </c>
      <c r="B13" s="6" t="n">
        <v>10</v>
      </c>
      <c r="D13" s="4" t="s">
        <v>72</v>
      </c>
    </row>
    <row r="14" spans="1:5">
      <c r="A14" s="4" t="s">
        <v>551</v>
      </c>
      <c r="B14" s="8" t="n">
        <v>5.42</v>
      </c>
      <c r="D14" s="8" t="n">
        <v>5.08</v>
      </c>
    </row>
    <row r="15" spans="1:5">
      <c r="A15" s="3" t="s">
        <v>552</v>
      </c>
    </row>
    <row r="16" spans="1:5">
      <c r="A16" s="4" t="s">
        <v>553</v>
      </c>
      <c r="B16" s="4" t="s">
        <v>554</v>
      </c>
      <c r="D16" s="4" t="s">
        <v>555</v>
      </c>
    </row>
    <row r="17" spans="1:5">
      <c r="A17" s="4" t="s">
        <v>556</v>
      </c>
      <c r="B17" s="4" t="s">
        <v>557</v>
      </c>
      <c r="D17" s="4" t="s">
        <v>558</v>
      </c>
    </row>
    <row r="18" spans="1:5">
      <c r="A18" s="4" t="s">
        <v>559</v>
      </c>
      <c r="B18" s="4" t="s">
        <v>560</v>
      </c>
      <c r="D18" s="4" t="s">
        <v>554</v>
      </c>
    </row>
    <row r="19" spans="1:5">
      <c r="A19" s="4" t="s">
        <v>561</v>
      </c>
      <c r="D19" s="5" t="n">
        <v>6672902</v>
      </c>
    </row>
    <row r="20" spans="1:5"/>
    <row r="21" spans="1:5">
      <c r="A21" s="4" t="s">
        <v>542</v>
      </c>
      <c r="B21" s="4" t="s">
        <v>562</v>
      </c>
    </row>
    <row r="22" spans="1:5">
      <c r="A22" s="4" t="s">
        <v>543</v>
      </c>
      <c r="B22" s="4" t="s">
        <v>563</v>
      </c>
    </row>
  </sheetData>
  <mergeCells count="7">
    <mergeCell ref="A1:A2"/>
    <mergeCell ref="B1:E1"/>
    <mergeCell ref="B2:C2"/>
    <mergeCell ref="D2:E2"/>
    <mergeCell ref="A20:E20"/>
    <mergeCell ref="B21:E21"/>
    <mergeCell ref="B22:E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80"/>
    <col customWidth="1" max="7" min="7" width="80"/>
    <col customWidth="1" max="8" min="8" width="80"/>
    <col customWidth="1" max="9" min="9" width="14"/>
    <col customWidth="1" max="10" min="10" width="13"/>
    <col customWidth="1" max="11" min="11" width="14"/>
    <col customWidth="1" max="12" min="12" width="14"/>
  </cols>
  <sheetData>
    <row r="1" spans="1:12">
      <c r="A1" s="1" t="s">
        <v>564</v>
      </c>
      <c r="B1" s="2" t="s">
        <v>565</v>
      </c>
      <c r="C1" s="2" t="s">
        <v>566</v>
      </c>
      <c r="D1" s="2" t="s">
        <v>567</v>
      </c>
      <c r="E1" s="2" t="s">
        <v>477</v>
      </c>
      <c r="F1" s="2" t="s">
        <v>568</v>
      </c>
      <c r="G1" s="2" t="s">
        <v>478</v>
      </c>
      <c r="H1" s="2" t="s">
        <v>2</v>
      </c>
      <c r="I1" s="2" t="s">
        <v>39</v>
      </c>
      <c r="J1" s="2" t="s">
        <v>428</v>
      </c>
      <c r="K1" s="2" t="s">
        <v>569</v>
      </c>
      <c r="L1" s="2" t="s">
        <v>355</v>
      </c>
    </row>
    <row r="2" spans="1:12">
      <c r="A2" s="3" t="s">
        <v>570</v>
      </c>
    </row>
    <row r="3" spans="1:12">
      <c r="A3" s="4" t="s">
        <v>571</v>
      </c>
      <c r="H3" s="6" t="n">
        <v>25228072</v>
      </c>
      <c r="I3" s="6" t="n">
        <v>23583593</v>
      </c>
    </row>
    <row r="4" spans="1:12">
      <c r="A4" s="4" t="s">
        <v>86</v>
      </c>
      <c r="H4" s="7" t="n">
        <v>0.0001</v>
      </c>
      <c r="I4" s="7" t="n">
        <v>0.0001</v>
      </c>
    </row>
    <row r="5" spans="1:12">
      <c r="A5" s="4" t="s">
        <v>156</v>
      </c>
      <c r="H5" s="5" t="n">
        <v>100000</v>
      </c>
      <c r="I5" s="5" t="n">
        <v>729814</v>
      </c>
    </row>
    <row r="6" spans="1:12">
      <c r="A6" s="4" t="s">
        <v>572</v>
      </c>
      <c r="E6" s="6" t="n">
        <v>370000</v>
      </c>
    </row>
    <row r="7" spans="1:12">
      <c r="A7" s="4" t="s">
        <v>573</v>
      </c>
      <c r="E7" s="5" t="n">
        <v>673400</v>
      </c>
      <c r="I7" s="6" t="n">
        <v>1629049</v>
      </c>
    </row>
    <row r="8" spans="1:12">
      <c r="A8" s="4" t="s">
        <v>574</v>
      </c>
      <c r="H8" s="4" t="s">
        <v>385</v>
      </c>
    </row>
    <row r="9" spans="1:12">
      <c r="A9" s="4" t="s">
        <v>575</v>
      </c>
      <c r="H9" s="5" t="n">
        <v>425000</v>
      </c>
    </row>
    <row r="10" spans="1:12">
      <c r="A10" s="4" t="s">
        <v>576</v>
      </c>
      <c r="H10" s="5" t="n">
        <v>846983</v>
      </c>
      <c r="I10" s="6" t="n">
        <v>3153569</v>
      </c>
    </row>
    <row r="11" spans="1:12">
      <c r="A11" s="4" t="s">
        <v>577</v>
      </c>
      <c r="H11" s="4" t="s">
        <v>578</v>
      </c>
    </row>
    <row r="12" spans="1:12">
      <c r="A12" s="4" t="s">
        <v>579</v>
      </c>
      <c r="H12" s="5" t="n">
        <v>909364</v>
      </c>
      <c r="I12" s="5" t="n">
        <v>925000</v>
      </c>
    </row>
    <row r="13" spans="1:12">
      <c r="A13" s="4" t="s">
        <v>580</v>
      </c>
      <c r="H13" s="5" t="n">
        <v>59380</v>
      </c>
    </row>
    <row r="14" spans="1:12">
      <c r="A14" s="4" t="s">
        <v>581</v>
      </c>
      <c r="H14" s="6" t="n">
        <v>26509</v>
      </c>
    </row>
    <row r="15" spans="1:12">
      <c r="A15" s="4" t="s">
        <v>582</v>
      </c>
    </row>
    <row r="16" spans="1:12">
      <c r="A16" s="3" t="s">
        <v>570</v>
      </c>
    </row>
    <row r="17" spans="1:12">
      <c r="A17" s="4" t="s">
        <v>571</v>
      </c>
      <c r="K17" s="6" t="n">
        <v>2500000</v>
      </c>
    </row>
    <row r="18" spans="1:12">
      <c r="A18" s="4" t="s">
        <v>583</v>
      </c>
    </row>
    <row r="19" spans="1:12">
      <c r="A19" s="3" t="s">
        <v>570</v>
      </c>
    </row>
    <row r="20" spans="1:12">
      <c r="A20" s="4" t="s">
        <v>86</v>
      </c>
      <c r="H20" s="7" t="n">
        <v>0.0001</v>
      </c>
      <c r="I20" s="7" t="n">
        <v>0.0001</v>
      </c>
    </row>
    <row r="21" spans="1:12">
      <c r="A21" s="4" t="s">
        <v>584</v>
      </c>
      <c r="H21" s="4" t="s">
        <v>585</v>
      </c>
    </row>
    <row r="22" spans="1:12">
      <c r="A22" s="4" t="s">
        <v>156</v>
      </c>
      <c r="H22" s="5" t="n">
        <v>100000</v>
      </c>
      <c r="I22" s="5" t="n">
        <v>60556</v>
      </c>
    </row>
    <row r="23" spans="1:12">
      <c r="A23" s="4" t="s">
        <v>586</v>
      </c>
    </row>
    <row r="24" spans="1:12">
      <c r="A24" s="3" t="s">
        <v>570</v>
      </c>
    </row>
    <row r="25" spans="1:12">
      <c r="A25" s="4" t="s">
        <v>86</v>
      </c>
      <c r="H25" s="7" t="n">
        <v>0.0001</v>
      </c>
      <c r="I25" s="7" t="n">
        <v>0.0001</v>
      </c>
    </row>
    <row r="26" spans="1:12">
      <c r="A26" s="4" t="s">
        <v>587</v>
      </c>
    </row>
    <row r="27" spans="1:12">
      <c r="A27" s="3" t="s">
        <v>570</v>
      </c>
    </row>
    <row r="28" spans="1:12">
      <c r="A28" s="4" t="s">
        <v>86</v>
      </c>
      <c r="H28" s="7" t="n">
        <v>0.0001</v>
      </c>
      <c r="I28" s="7" t="n">
        <v>0.0001</v>
      </c>
    </row>
    <row r="29" spans="1:12">
      <c r="A29" s="4" t="s">
        <v>588</v>
      </c>
    </row>
    <row r="30" spans="1:12">
      <c r="A30" s="3" t="s">
        <v>570</v>
      </c>
    </row>
    <row r="31" spans="1:12">
      <c r="A31" s="4" t="s">
        <v>589</v>
      </c>
      <c r="D31" s="5" t="n">
        <v>4</v>
      </c>
    </row>
    <row r="32" spans="1:12">
      <c r="A32" s="4" t="s">
        <v>590</v>
      </c>
      <c r="D32" s="5" t="n">
        <v>6392341</v>
      </c>
    </row>
    <row r="33" spans="1:12">
      <c r="A33" s="4" t="s">
        <v>591</v>
      </c>
      <c r="D33" s="6" t="n">
        <v>1750000</v>
      </c>
    </row>
    <row r="34" spans="1:12">
      <c r="A34" s="4" t="s">
        <v>592</v>
      </c>
    </row>
    <row r="35" spans="1:12">
      <c r="A35" s="3" t="s">
        <v>570</v>
      </c>
    </row>
    <row r="36" spans="1:12">
      <c r="A36" s="4" t="s">
        <v>589</v>
      </c>
      <c r="K36" s="8" t="n">
        <v>1.36</v>
      </c>
    </row>
    <row r="37" spans="1:12">
      <c r="A37" s="4" t="s">
        <v>571</v>
      </c>
      <c r="K37" s="6" t="n">
        <v>2941177</v>
      </c>
    </row>
    <row r="38" spans="1:12">
      <c r="A38" s="4" t="s">
        <v>590</v>
      </c>
      <c r="K38" s="5" t="n">
        <v>3620115</v>
      </c>
    </row>
    <row r="39" spans="1:12">
      <c r="A39" s="4" t="s">
        <v>593</v>
      </c>
    </row>
    <row r="40" spans="1:12">
      <c r="A40" s="3" t="s">
        <v>570</v>
      </c>
    </row>
    <row r="41" spans="1:12">
      <c r="A41" s="4" t="s">
        <v>589</v>
      </c>
      <c r="G41" s="5" t="n">
        <v>2</v>
      </c>
    </row>
    <row r="42" spans="1:12">
      <c r="A42" s="4" t="s">
        <v>594</v>
      </c>
      <c r="G42" s="6" t="n">
        <v>1800000</v>
      </c>
    </row>
    <row r="43" spans="1:12">
      <c r="A43" s="4" t="s">
        <v>595</v>
      </c>
      <c r="G43" s="4" t="s">
        <v>596</v>
      </c>
    </row>
    <row r="44" spans="1:12">
      <c r="A44" s="4" t="s">
        <v>597</v>
      </c>
    </row>
    <row r="45" spans="1:12">
      <c r="A45" s="3" t="s">
        <v>570</v>
      </c>
    </row>
    <row r="46" spans="1:12">
      <c r="A46" s="4" t="s">
        <v>589</v>
      </c>
      <c r="G46" s="8" t="n">
        <v>1.43</v>
      </c>
    </row>
    <row r="47" spans="1:12">
      <c r="A47" s="4" t="s">
        <v>590</v>
      </c>
      <c r="G47" s="5" t="n">
        <v>3017932</v>
      </c>
    </row>
    <row r="48" spans="1:12">
      <c r="A48" s="4" t="s">
        <v>594</v>
      </c>
      <c r="G48" s="6" t="n">
        <v>230000</v>
      </c>
    </row>
    <row r="49" spans="1:12">
      <c r="A49" s="4" t="s">
        <v>498</v>
      </c>
      <c r="G49" s="8" t="n">
        <v>1.42</v>
      </c>
    </row>
    <row r="50" spans="1:12">
      <c r="A50" s="4" t="s">
        <v>591</v>
      </c>
      <c r="G50" s="6" t="n">
        <v>2170000</v>
      </c>
    </row>
    <row r="51" spans="1:12">
      <c r="A51" s="4" t="s">
        <v>598</v>
      </c>
    </row>
    <row r="52" spans="1:12">
      <c r="A52" s="3" t="s">
        <v>570</v>
      </c>
    </row>
    <row r="53" spans="1:12">
      <c r="A53" s="4" t="s">
        <v>156</v>
      </c>
      <c r="I53" s="5" t="n">
        <v>634375</v>
      </c>
    </row>
    <row r="54" spans="1:12">
      <c r="A54" s="4" t="s">
        <v>599</v>
      </c>
      <c r="I54" s="5" t="n">
        <v>6075000</v>
      </c>
    </row>
    <row r="55" spans="1:12">
      <c r="A55" s="4" t="s">
        <v>600</v>
      </c>
      <c r="I55" s="6" t="n">
        <v>4500000</v>
      </c>
    </row>
    <row r="56" spans="1:12">
      <c r="A56" s="4" t="s">
        <v>601</v>
      </c>
      <c r="I56" s="6" t="n">
        <v>3106802</v>
      </c>
    </row>
    <row r="57" spans="1:12">
      <c r="A57" s="4" t="s">
        <v>602</v>
      </c>
    </row>
    <row r="58" spans="1:12">
      <c r="A58" s="3" t="s">
        <v>570</v>
      </c>
    </row>
    <row r="59" spans="1:12">
      <c r="A59" s="4" t="s">
        <v>603</v>
      </c>
      <c r="I59" s="6" t="n">
        <v>159219</v>
      </c>
    </row>
    <row r="60" spans="1:12">
      <c r="A60" s="4" t="s">
        <v>156</v>
      </c>
      <c r="I60" s="5" t="n">
        <v>34884</v>
      </c>
    </row>
    <row r="61" spans="1:12">
      <c r="A61" s="4" t="s">
        <v>599</v>
      </c>
      <c r="I61" s="5" t="n">
        <v>338749</v>
      </c>
    </row>
    <row r="62" spans="1:12">
      <c r="A62" s="4" t="s">
        <v>600</v>
      </c>
      <c r="I62" s="6" t="n">
        <v>211424</v>
      </c>
    </row>
    <row r="63" spans="1:12">
      <c r="A63" s="4" t="s">
        <v>604</v>
      </c>
    </row>
    <row r="64" spans="1:12">
      <c r="A64" s="3" t="s">
        <v>570</v>
      </c>
    </row>
    <row r="65" spans="1:12">
      <c r="A65" s="4" t="s">
        <v>605</v>
      </c>
      <c r="F65" s="4" t="s">
        <v>606</v>
      </c>
    </row>
    <row r="66" spans="1:12">
      <c r="A66" s="4" t="s">
        <v>607</v>
      </c>
    </row>
    <row r="67" spans="1:12">
      <c r="A67" s="3" t="s">
        <v>570</v>
      </c>
    </row>
    <row r="68" spans="1:12">
      <c r="A68" s="4" t="s">
        <v>571</v>
      </c>
      <c r="H68" s="6" t="n">
        <v>317700</v>
      </c>
      <c r="I68" s="6" t="n">
        <v>159933</v>
      </c>
    </row>
    <row r="69" spans="1:12">
      <c r="A69" s="4" t="s">
        <v>608</v>
      </c>
      <c r="C69" s="4" t="s">
        <v>609</v>
      </c>
    </row>
    <row r="70" spans="1:12">
      <c r="A70" s="4" t="s">
        <v>610</v>
      </c>
    </row>
    <row r="71" spans="1:12">
      <c r="A71" s="3" t="s">
        <v>570</v>
      </c>
    </row>
    <row r="72" spans="1:12">
      <c r="A72" s="4" t="s">
        <v>591</v>
      </c>
      <c r="H72" s="6" t="n">
        <v>317576</v>
      </c>
    </row>
    <row r="73" spans="1:12">
      <c r="A73" s="4" t="s">
        <v>572</v>
      </c>
      <c r="I73" s="6" t="n">
        <v>1095895</v>
      </c>
    </row>
    <row r="74" spans="1:12">
      <c r="A74" s="4" t="s">
        <v>573</v>
      </c>
      <c r="I74" s="5" t="n">
        <v>1864253</v>
      </c>
    </row>
    <row r="75" spans="1:12">
      <c r="A75" s="4" t="s">
        <v>611</v>
      </c>
      <c r="I75" s="6" t="n">
        <v>448258</v>
      </c>
    </row>
    <row r="76" spans="1:12">
      <c r="A76" s="4" t="s">
        <v>576</v>
      </c>
      <c r="H76" s="5" t="n">
        <v>534163</v>
      </c>
      <c r="I76" s="5" t="n">
        <v>816955</v>
      </c>
    </row>
    <row r="77" spans="1:12">
      <c r="A77" s="4" t="s">
        <v>612</v>
      </c>
    </row>
    <row r="78" spans="1:12">
      <c r="A78" s="3" t="s">
        <v>570</v>
      </c>
    </row>
    <row r="79" spans="1:12">
      <c r="A79" s="4" t="s">
        <v>573</v>
      </c>
      <c r="H79" s="5" t="n">
        <v>546694</v>
      </c>
    </row>
    <row r="80" spans="1:12">
      <c r="A80" s="4" t="s">
        <v>613</v>
      </c>
      <c r="H80" s="6" t="n">
        <v>322185</v>
      </c>
    </row>
    <row r="81" spans="1:12">
      <c r="A81" s="4" t="s">
        <v>614</v>
      </c>
    </row>
    <row r="82" spans="1:12">
      <c r="A82" s="3" t="s">
        <v>570</v>
      </c>
    </row>
    <row r="83" spans="1:12">
      <c r="A83" s="4" t="s">
        <v>573</v>
      </c>
      <c r="H83" s="5" t="n">
        <v>375111</v>
      </c>
    </row>
    <row r="84" spans="1:12">
      <c r="A84" s="4" t="s">
        <v>615</v>
      </c>
    </row>
    <row r="85" spans="1:12">
      <c r="A85" s="3" t="s">
        <v>570</v>
      </c>
    </row>
    <row r="86" spans="1:12">
      <c r="A86" s="4" t="s">
        <v>573</v>
      </c>
      <c r="H86" s="6" t="n">
        <v>360000</v>
      </c>
    </row>
    <row r="87" spans="1:12">
      <c r="A87" s="4" t="s">
        <v>616</v>
      </c>
    </row>
    <row r="88" spans="1:12">
      <c r="A88" s="3" t="s">
        <v>570</v>
      </c>
    </row>
    <row r="89" spans="1:12">
      <c r="A89" s="4" t="s">
        <v>573</v>
      </c>
      <c r="H89" s="5" t="n">
        <v>400000</v>
      </c>
    </row>
    <row r="90" spans="1:12">
      <c r="A90" s="4" t="s">
        <v>613</v>
      </c>
      <c r="H90" s="6" t="n">
        <v>232559</v>
      </c>
    </row>
    <row r="91" spans="1:12">
      <c r="A91" s="4" t="s">
        <v>387</v>
      </c>
    </row>
    <row r="92" spans="1:12">
      <c r="A92" s="3" t="s">
        <v>570</v>
      </c>
    </row>
    <row r="93" spans="1:12">
      <c r="A93" s="4" t="s">
        <v>571</v>
      </c>
      <c r="H93" s="6" t="n">
        <v>250000</v>
      </c>
    </row>
    <row r="94" spans="1:12">
      <c r="A94" s="4" t="s">
        <v>617</v>
      </c>
      <c r="G94" s="5" t="n">
        <v>3</v>
      </c>
    </row>
    <row r="95" spans="1:12">
      <c r="A95" s="4" t="s">
        <v>594</v>
      </c>
      <c r="H95" s="6" t="n">
        <v>1075000</v>
      </c>
    </row>
    <row r="96" spans="1:12">
      <c r="A96" s="4" t="s">
        <v>498</v>
      </c>
      <c r="H96" s="8" t="n">
        <v>5.42</v>
      </c>
      <c r="I96" s="8" t="n">
        <v>5.08</v>
      </c>
      <c r="L96" s="5" t="n">
        <v>12</v>
      </c>
    </row>
    <row r="97" spans="1:12">
      <c r="A97" s="4" t="s">
        <v>618</v>
      </c>
      <c r="H97" s="6" t="n">
        <v>5090352</v>
      </c>
      <c r="I97" s="6" t="n">
        <v>5777650</v>
      </c>
      <c r="L97" s="6" t="n">
        <v>1829049</v>
      </c>
    </row>
    <row r="98" spans="1:12">
      <c r="A98" s="4" t="s">
        <v>575</v>
      </c>
      <c r="H98" s="5" t="n">
        <v>1075000</v>
      </c>
      <c r="I98" s="5" t="n">
        <v>648601</v>
      </c>
    </row>
    <row r="99" spans="1:12">
      <c r="A99" s="4" t="s">
        <v>611</v>
      </c>
      <c r="H99" s="6" t="n">
        <v>437018</v>
      </c>
      <c r="I99" s="6" t="n">
        <v>429656</v>
      </c>
    </row>
    <row r="100" spans="1:12">
      <c r="A100" s="4" t="s">
        <v>619</v>
      </c>
      <c r="H100" s="4" t="s">
        <v>72</v>
      </c>
    </row>
    <row r="101" spans="1:12">
      <c r="A101" s="4" t="s">
        <v>620</v>
      </c>
      <c r="H101" s="5" t="n">
        <v>425000</v>
      </c>
    </row>
    <row r="102" spans="1:12">
      <c r="A102" s="4" t="s">
        <v>621</v>
      </c>
      <c r="H102" s="4" t="s">
        <v>622</v>
      </c>
    </row>
    <row r="103" spans="1:12">
      <c r="A103" s="4" t="s">
        <v>623</v>
      </c>
    </row>
    <row r="104" spans="1:12">
      <c r="A104" s="3" t="s">
        <v>570</v>
      </c>
    </row>
    <row r="105" spans="1:12">
      <c r="A105" s="4" t="s">
        <v>498</v>
      </c>
      <c r="I105" s="5" t="n">
        <v>3</v>
      </c>
    </row>
    <row r="106" spans="1:12">
      <c r="A106" s="4" t="s">
        <v>624</v>
      </c>
    </row>
    <row r="107" spans="1:12">
      <c r="A107" s="3" t="s">
        <v>570</v>
      </c>
    </row>
    <row r="108" spans="1:12">
      <c r="A108" s="4" t="s">
        <v>617</v>
      </c>
      <c r="I108" s="5" t="n">
        <v>2</v>
      </c>
    </row>
    <row r="109" spans="1:12">
      <c r="A109" s="4" t="s">
        <v>527</v>
      </c>
    </row>
    <row r="110" spans="1:12">
      <c r="A110" s="3" t="s">
        <v>570</v>
      </c>
    </row>
    <row r="111" spans="1:12">
      <c r="A111" s="4" t="s">
        <v>498</v>
      </c>
      <c r="H111" s="5" t="n">
        <v>10</v>
      </c>
    </row>
    <row r="112" spans="1:12">
      <c r="A112" s="4" t="s">
        <v>625</v>
      </c>
    </row>
    <row r="113" spans="1:12">
      <c r="A113" s="3" t="s">
        <v>570</v>
      </c>
    </row>
    <row r="114" spans="1:12">
      <c r="A114" s="4" t="s">
        <v>594</v>
      </c>
      <c r="H114" s="6" t="n">
        <v>437018</v>
      </c>
    </row>
    <row r="115" spans="1:12">
      <c r="A115" s="4" t="s">
        <v>591</v>
      </c>
      <c r="H115" s="6" t="n">
        <v>608767</v>
      </c>
      <c r="I115" s="6" t="n">
        <v>1704086</v>
      </c>
    </row>
    <row r="116" spans="1:12">
      <c r="A116" s="4" t="s">
        <v>576</v>
      </c>
      <c r="H116" s="5" t="n">
        <v>61</v>
      </c>
      <c r="I116" s="5" t="n">
        <v>170</v>
      </c>
    </row>
    <row r="117" spans="1:12">
      <c r="A117" s="4" t="s">
        <v>611</v>
      </c>
      <c r="I117" s="6" t="n">
        <v>1197867</v>
      </c>
    </row>
    <row r="118" spans="1:12">
      <c r="A118" s="4" t="s">
        <v>528</v>
      </c>
    </row>
    <row r="119" spans="1:12">
      <c r="A119" s="3" t="s">
        <v>570</v>
      </c>
    </row>
    <row r="120" spans="1:12">
      <c r="A120" s="4" t="s">
        <v>498</v>
      </c>
      <c r="J120" s="8" t="n">
        <v>3.9</v>
      </c>
    </row>
    <row r="121" spans="1:12">
      <c r="A121" s="4" t="s">
        <v>529</v>
      </c>
    </row>
    <row r="122" spans="1:12">
      <c r="A122" s="3" t="s">
        <v>570</v>
      </c>
    </row>
    <row r="123" spans="1:12">
      <c r="A123" s="4" t="s">
        <v>498</v>
      </c>
      <c r="J123" s="8" t="n">
        <v>4.88</v>
      </c>
    </row>
    <row r="124" spans="1:12">
      <c r="A124" s="4" t="s">
        <v>626</v>
      </c>
    </row>
    <row r="125" spans="1:12">
      <c r="A125" s="3" t="s">
        <v>570</v>
      </c>
    </row>
    <row r="126" spans="1:12">
      <c r="A126" s="4" t="s">
        <v>498</v>
      </c>
      <c r="H126" s="5" t="n">
        <v>2</v>
      </c>
    </row>
    <row r="127" spans="1:12">
      <c r="A127" s="4" t="s">
        <v>113</v>
      </c>
      <c r="H127" s="5" t="n">
        <v>179640</v>
      </c>
    </row>
    <row r="128" spans="1:12">
      <c r="A128" s="4" t="s">
        <v>618</v>
      </c>
      <c r="H128" s="6" t="n">
        <v>150000</v>
      </c>
    </row>
    <row r="129" spans="1:12">
      <c r="A129" s="4" t="s">
        <v>627</v>
      </c>
    </row>
    <row r="130" spans="1:12">
      <c r="A130" s="3" t="s">
        <v>570</v>
      </c>
    </row>
    <row r="131" spans="1:12">
      <c r="A131" s="4" t="s">
        <v>498</v>
      </c>
      <c r="B131" s="5" t="n">
        <v>2</v>
      </c>
    </row>
    <row r="132" spans="1:12">
      <c r="A132" s="4" t="s">
        <v>618</v>
      </c>
      <c r="B132" s="6" t="n">
        <v>3273601</v>
      </c>
    </row>
    <row r="133" spans="1:12">
      <c r="A133" s="4" t="s">
        <v>628</v>
      </c>
    </row>
    <row r="134" spans="1:12">
      <c r="A134" s="3" t="s">
        <v>570</v>
      </c>
    </row>
    <row r="135" spans="1:12">
      <c r="A135" s="4" t="s">
        <v>498</v>
      </c>
      <c r="B135" s="8" t="n">
        <v>1.5</v>
      </c>
    </row>
    <row r="136" spans="1:12">
      <c r="A136" s="4" t="s">
        <v>113</v>
      </c>
      <c r="H136" s="5" t="n">
        <v>165640</v>
      </c>
    </row>
    <row r="137" spans="1:12">
      <c r="A137" s="4" t="s">
        <v>618</v>
      </c>
      <c r="B137" s="6" t="n">
        <v>3273601</v>
      </c>
    </row>
    <row r="138" spans="1:12">
      <c r="A138" s="4" t="s">
        <v>629</v>
      </c>
      <c r="B138" s="4" t="s">
        <v>630</v>
      </c>
    </row>
    <row r="139" spans="1:12">
      <c r="A139" s="4" t="s">
        <v>631</v>
      </c>
    </row>
    <row r="140" spans="1:12">
      <c r="A140" s="3" t="s">
        <v>570</v>
      </c>
    </row>
    <row r="141" spans="1:12">
      <c r="A141" s="4" t="s">
        <v>498</v>
      </c>
      <c r="H141" s="5" t="n">
        <v>2</v>
      </c>
    </row>
    <row r="142" spans="1:12">
      <c r="A142" s="4" t="s">
        <v>632</v>
      </c>
    </row>
    <row r="143" spans="1:12">
      <c r="A143" s="3" t="s">
        <v>570</v>
      </c>
    </row>
    <row r="144" spans="1:12">
      <c r="A144" s="4" t="s">
        <v>498</v>
      </c>
      <c r="H144" s="8" t="n">
        <v>1.5</v>
      </c>
    </row>
    <row r="145" spans="1:12">
      <c r="A145" s="4" t="s">
        <v>633</v>
      </c>
    </row>
    <row r="146" spans="1:12">
      <c r="A146" s="3" t="s">
        <v>570</v>
      </c>
    </row>
    <row r="147" spans="1:12">
      <c r="A147" s="4" t="s">
        <v>629</v>
      </c>
      <c r="B147" s="4" t="s">
        <v>634</v>
      </c>
    </row>
    <row r="148" spans="1:12">
      <c r="A148" s="4" t="s">
        <v>635</v>
      </c>
      <c r="B148" s="4" t="s">
        <v>6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37</v>
      </c>
      <c r="B1" s="2" t="s">
        <v>1</v>
      </c>
    </row>
    <row r="2" spans="1:3">
      <c r="B2" s="2" t="s">
        <v>2</v>
      </c>
      <c r="C2" s="2" t="s">
        <v>39</v>
      </c>
    </row>
    <row r="3" spans="1:3">
      <c r="A3" s="3" t="s">
        <v>638</v>
      </c>
    </row>
    <row r="4" spans="1:3">
      <c r="A4" s="4" t="s">
        <v>639</v>
      </c>
      <c r="B4" s="4" t="s">
        <v>72</v>
      </c>
      <c r="C4" s="4" t="s">
        <v>72</v>
      </c>
    </row>
    <row r="5" spans="1:3">
      <c r="A5" s="4" t="s">
        <v>640</v>
      </c>
      <c r="B5" s="6" t="n">
        <v>4327</v>
      </c>
      <c r="C5" s="6" t="n">
        <v>15289</v>
      </c>
    </row>
    <row r="6" spans="1:3">
      <c r="A6" s="4" t="s">
        <v>641</v>
      </c>
      <c r="B6" s="6" t="n">
        <v>4327</v>
      </c>
      <c r="C6" s="6" t="n">
        <v>15289</v>
      </c>
    </row>
    <row r="7" spans="1:3">
      <c r="A7" s="3" t="s">
        <v>639</v>
      </c>
    </row>
    <row r="8" spans="1:3">
      <c r="A8" s="4" t="s">
        <v>639</v>
      </c>
      <c r="B8" s="6" t="n">
        <v>-1418827</v>
      </c>
      <c r="C8" s="6" t="n">
        <v>1550056</v>
      </c>
    </row>
    <row r="9" spans="1:3">
      <c r="A9" s="4" t="s">
        <v>640</v>
      </c>
      <c r="B9" s="6" t="n">
        <v>-439301</v>
      </c>
      <c r="C9" s="6" t="n">
        <v>-188060</v>
      </c>
    </row>
    <row r="10" spans="1:3">
      <c r="A10" s="4" t="s">
        <v>642</v>
      </c>
      <c r="B10" s="6" t="n">
        <v>1888124</v>
      </c>
      <c r="C10" s="6" t="n">
        <v>-1216881</v>
      </c>
    </row>
    <row r="11" spans="1:3">
      <c r="A11" s="4" t="s">
        <v>643</v>
      </c>
      <c r="B11" s="6" t="n">
        <v>29996</v>
      </c>
      <c r="C11" s="6" t="n">
        <v>145115</v>
      </c>
    </row>
    <row r="12" spans="1:3">
      <c r="A12" s="4" t="s">
        <v>644</v>
      </c>
      <c r="B12" s="6" t="n">
        <v>34323</v>
      </c>
      <c r="C12" s="6" t="n">
        <v>160404</v>
      </c>
    </row>
    <row r="13" spans="1:3">
      <c r="A13" s="4" t="s">
        <v>645</v>
      </c>
      <c r="B13" s="6" t="n">
        <v>800</v>
      </c>
      <c r="C13" s="6" t="n">
        <v>-1773739</v>
      </c>
    </row>
    <row r="14" spans="1:3">
      <c r="A14" s="4" t="s">
        <v>646</v>
      </c>
      <c r="B14" s="5" t="n">
        <v>35123</v>
      </c>
      <c r="C14" s="5" t="n">
        <v>-16133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47</v>
      </c>
      <c r="B1" s="2" t="s">
        <v>1</v>
      </c>
    </row>
    <row r="2" spans="1:3">
      <c r="B2" s="2" t="s">
        <v>2</v>
      </c>
      <c r="C2" s="2" t="s">
        <v>39</v>
      </c>
    </row>
    <row r="3" spans="1:3">
      <c r="A3" s="3" t="s">
        <v>264</v>
      </c>
    </row>
    <row r="4" spans="1:3">
      <c r="A4" s="4" t="s">
        <v>648</v>
      </c>
      <c r="B4" s="4" t="s">
        <v>649</v>
      </c>
      <c r="C4" s="4" t="s">
        <v>650</v>
      </c>
    </row>
    <row r="5" spans="1:3">
      <c r="A5" s="4" t="s">
        <v>651</v>
      </c>
      <c r="B5" s="4" t="s">
        <v>652</v>
      </c>
      <c r="C5" s="4" t="s">
        <v>653</v>
      </c>
    </row>
    <row r="6" spans="1:3">
      <c r="A6" s="4" t="s">
        <v>654</v>
      </c>
      <c r="B6" s="4" t="s">
        <v>655</v>
      </c>
      <c r="C6" s="4" t="s">
        <v>656</v>
      </c>
    </row>
    <row r="7" spans="1:3">
      <c r="A7" s="4" t="s">
        <v>657</v>
      </c>
      <c r="B7" s="4" t="s">
        <v>72</v>
      </c>
      <c r="C7" s="4" t="s">
        <v>658</v>
      </c>
    </row>
    <row r="8" spans="1:3">
      <c r="A8" s="4" t="s">
        <v>659</v>
      </c>
      <c r="B8" s="4" t="s">
        <v>660</v>
      </c>
      <c r="C8" s="4" t="s">
        <v>661</v>
      </c>
    </row>
    <row r="9" spans="1:3">
      <c r="A9" s="4" t="s">
        <v>662</v>
      </c>
      <c r="B9" s="4" t="s">
        <v>663</v>
      </c>
      <c r="C9" s="4" t="s">
        <v>6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5</v>
      </c>
      <c r="B1" s="2" t="s">
        <v>2</v>
      </c>
      <c r="C1" s="2" t="s">
        <v>39</v>
      </c>
    </row>
    <row r="2" spans="1:3">
      <c r="A2" s="3" t="s">
        <v>666</v>
      </c>
    </row>
    <row r="3" spans="1:3">
      <c r="A3" s="4" t="s">
        <v>667</v>
      </c>
      <c r="B3" s="5" t="n">
        <v>9819344</v>
      </c>
      <c r="C3" s="5" t="n">
        <v>8829607</v>
      </c>
    </row>
    <row r="4" spans="1:3">
      <c r="A4" s="4" t="s">
        <v>668</v>
      </c>
      <c r="B4" s="6" t="n">
        <v>333673</v>
      </c>
      <c r="C4" s="6" t="n">
        <v>315492</v>
      </c>
    </row>
    <row r="5" spans="1:3">
      <c r="A5" s="4" t="s">
        <v>669</v>
      </c>
      <c r="B5" s="6" t="n">
        <v>1616359</v>
      </c>
      <c r="C5" s="6" t="n">
        <v>856675</v>
      </c>
    </row>
    <row r="6" spans="1:3">
      <c r="A6" s="4" t="s">
        <v>670</v>
      </c>
      <c r="B6" s="4" t="s">
        <v>72</v>
      </c>
      <c r="C6" s="4" t="s">
        <v>72</v>
      </c>
    </row>
    <row r="7" spans="1:3">
      <c r="A7" s="4" t="s">
        <v>671</v>
      </c>
      <c r="B7" s="6" t="n">
        <v>315493</v>
      </c>
      <c r="C7" s="6" t="n">
        <v>225711</v>
      </c>
    </row>
    <row r="8" spans="1:3">
      <c r="A8" s="4" t="s">
        <v>672</v>
      </c>
      <c r="B8" s="6" t="n">
        <v>3036</v>
      </c>
      <c r="C8" s="6" t="n">
        <v>2903</v>
      </c>
    </row>
    <row r="9" spans="1:3">
      <c r="A9" s="4" t="s">
        <v>673</v>
      </c>
      <c r="B9" s="6" t="n">
        <v>12087905</v>
      </c>
      <c r="C9" s="6" t="n">
        <v>10230388</v>
      </c>
    </row>
    <row r="10" spans="1:3">
      <c r="A10" s="4" t="s">
        <v>674</v>
      </c>
      <c r="B10" s="6" t="n">
        <v>-10967136</v>
      </c>
      <c r="C10" s="6" t="n">
        <v>-9079012</v>
      </c>
    </row>
    <row r="11" spans="1:3">
      <c r="A11" s="4" t="s">
        <v>675</v>
      </c>
      <c r="B11" s="6" t="n">
        <v>1120769</v>
      </c>
      <c r="C11" s="6" t="n">
        <v>1151376</v>
      </c>
    </row>
    <row r="12" spans="1:3">
      <c r="A12" s="3" t="s">
        <v>676</v>
      </c>
    </row>
    <row r="13" spans="1:3">
      <c r="A13" s="4" t="s">
        <v>671</v>
      </c>
      <c r="B13" s="6" t="n">
        <v>-1486166</v>
      </c>
      <c r="C13" s="6" t="n">
        <v>-1486777</v>
      </c>
    </row>
    <row r="14" spans="1:3">
      <c r="A14" s="4" t="s">
        <v>677</v>
      </c>
      <c r="B14" s="6" t="n">
        <v>-1486166</v>
      </c>
      <c r="C14" s="6" t="n">
        <v>-1486777</v>
      </c>
    </row>
    <row r="15" spans="1:3">
      <c r="A15" s="4" t="s">
        <v>678</v>
      </c>
      <c r="B15" s="5" t="n">
        <v>-365397</v>
      </c>
      <c r="C15" s="5" t="n">
        <v>-3354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1"/>
    <col customWidth="1" max="2" min="2" width="15"/>
    <col customWidth="1" max="3" min="3" width="69"/>
    <col customWidth="1" max="4" min="4" width="14"/>
  </cols>
  <sheetData>
    <row r="1" spans="1:4">
      <c r="A1" s="1" t="s">
        <v>679</v>
      </c>
      <c r="B1" s="2" t="s">
        <v>476</v>
      </c>
      <c r="C1" s="2" t="s">
        <v>1</v>
      </c>
    </row>
    <row r="2" spans="1:4">
      <c r="B2" s="2" t="s">
        <v>680</v>
      </c>
      <c r="C2" s="2" t="s">
        <v>2</v>
      </c>
      <c r="D2" s="2" t="s">
        <v>39</v>
      </c>
    </row>
    <row r="3" spans="1:4">
      <c r="A3" s="3" t="s">
        <v>681</v>
      </c>
    </row>
    <row r="4" spans="1:4">
      <c r="A4" s="4" t="s">
        <v>682</v>
      </c>
      <c r="C4" s="4" t="s">
        <v>683</v>
      </c>
    </row>
    <row r="5" spans="1:4">
      <c r="A5" s="4" t="s">
        <v>684</v>
      </c>
      <c r="C5" s="5" t="n">
        <v>333673</v>
      </c>
    </row>
    <row r="6" spans="1:4">
      <c r="A6" s="4" t="s">
        <v>685</v>
      </c>
      <c r="D6" s="5" t="n">
        <v>4295052</v>
      </c>
    </row>
    <row r="7" spans="1:4">
      <c r="A7" s="4" t="s">
        <v>686</v>
      </c>
      <c r="C7" s="4" t="s">
        <v>72</v>
      </c>
      <c r="D7" s="4" t="s">
        <v>658</v>
      </c>
    </row>
    <row r="8" spans="1:4">
      <c r="A8" s="4" t="s">
        <v>687</v>
      </c>
      <c r="C8" s="4" t="s">
        <v>649</v>
      </c>
      <c r="D8" s="4" t="s">
        <v>650</v>
      </c>
    </row>
    <row r="9" spans="1:4">
      <c r="A9" s="4" t="s">
        <v>688</v>
      </c>
      <c r="B9" s="4" t="s">
        <v>689</v>
      </c>
    </row>
    <row r="10" spans="1:4">
      <c r="A10" s="4" t="s">
        <v>690</v>
      </c>
      <c r="C10" s="5" t="n">
        <v>-1888124</v>
      </c>
      <c r="D10" s="5" t="n">
        <v>1216881</v>
      </c>
    </row>
    <row r="11" spans="1:4">
      <c r="A11" s="4" t="s">
        <v>691</v>
      </c>
      <c r="D11" s="6" t="n">
        <v>841402</v>
      </c>
    </row>
    <row r="12" spans="1:4">
      <c r="A12" s="4" t="s">
        <v>692</v>
      </c>
    </row>
    <row r="13" spans="1:4">
      <c r="A13" s="3" t="s">
        <v>681</v>
      </c>
    </row>
    <row r="14" spans="1:4">
      <c r="A14" s="4" t="s">
        <v>693</v>
      </c>
      <c r="C14" s="6" t="n">
        <v>39386864</v>
      </c>
    </row>
    <row r="15" spans="1:4">
      <c r="A15" s="4" t="s">
        <v>694</v>
      </c>
    </row>
    <row r="16" spans="1:4">
      <c r="A16" s="3" t="s">
        <v>681</v>
      </c>
    </row>
    <row r="17" spans="1:4">
      <c r="A17" s="4" t="s">
        <v>693</v>
      </c>
      <c r="C17" s="5" t="n">
        <v>32519993</v>
      </c>
    </row>
    <row r="18" spans="1:4">
      <c r="A18" s="4" t="s">
        <v>695</v>
      </c>
    </row>
    <row r="19" spans="1:4">
      <c r="A19" s="3" t="s">
        <v>681</v>
      </c>
    </row>
    <row r="20" spans="1:4">
      <c r="A20" s="4" t="s">
        <v>687</v>
      </c>
      <c r="B20" s="4" t="s">
        <v>650</v>
      </c>
    </row>
    <row r="21" spans="1:4">
      <c r="A21" s="4" t="s">
        <v>696</v>
      </c>
    </row>
    <row r="22" spans="1:4">
      <c r="A22" s="3" t="s">
        <v>681</v>
      </c>
    </row>
    <row r="23" spans="1:4">
      <c r="A23" s="4" t="s">
        <v>687</v>
      </c>
      <c r="B23" s="4" t="s">
        <v>649</v>
      </c>
    </row>
    <row r="24" spans="1:4">
      <c r="A24" s="4" t="s">
        <v>697</v>
      </c>
    </row>
    <row r="25" spans="1:4">
      <c r="A25" s="3" t="s">
        <v>681</v>
      </c>
    </row>
    <row r="26" spans="1:4">
      <c r="A26" s="4" t="s">
        <v>690</v>
      </c>
      <c r="D26" s="6" t="n">
        <v>1626369</v>
      </c>
    </row>
    <row r="27" spans="1:4">
      <c r="A27" s="4" t="s">
        <v>698</v>
      </c>
    </row>
    <row r="28" spans="1:4">
      <c r="A28" s="3" t="s">
        <v>681</v>
      </c>
    </row>
    <row r="29" spans="1:4">
      <c r="A29" s="4" t="s">
        <v>690</v>
      </c>
      <c r="D29" s="5" t="n">
        <v>246777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699</v>
      </c>
      <c r="B1" s="2" t="s">
        <v>700</v>
      </c>
    </row>
    <row r="2" spans="1:2">
      <c r="A2" s="3" t="s">
        <v>267</v>
      </c>
    </row>
    <row r="3" spans="1:2">
      <c r="A3" s="4" t="s">
        <v>701</v>
      </c>
      <c r="B3" s="5" t="n">
        <v>97597</v>
      </c>
    </row>
    <row r="4" spans="1:2">
      <c r="A4" s="4" t="s">
        <v>702</v>
      </c>
      <c r="B4" s="6" t="n">
        <v>70309</v>
      </c>
    </row>
    <row r="5" spans="1:2">
      <c r="A5" s="4" t="s">
        <v>703</v>
      </c>
      <c r="B5" s="6" t="n">
        <v>5156</v>
      </c>
    </row>
    <row r="6" spans="1:2">
      <c r="A6" s="4" t="s">
        <v>704</v>
      </c>
      <c r="B6" s="5" t="n">
        <v>1730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705</v>
      </c>
      <c r="B1" s="2" t="s">
        <v>700</v>
      </c>
    </row>
    <row r="2" spans="1:2">
      <c r="A2" s="3" t="s">
        <v>267</v>
      </c>
    </row>
    <row r="3" spans="1:2">
      <c r="A3" s="4" t="s">
        <v>701</v>
      </c>
      <c r="B3" s="5" t="n">
        <v>1265151</v>
      </c>
    </row>
    <row r="4" spans="1:2">
      <c r="A4" s="4" t="s">
        <v>702</v>
      </c>
      <c r="B4" s="6" t="n">
        <v>212961</v>
      </c>
    </row>
    <row r="5" spans="1:2">
      <c r="A5" s="4" t="s">
        <v>703</v>
      </c>
      <c r="B5" s="6" t="n">
        <v>159719</v>
      </c>
    </row>
    <row r="6" spans="1:2">
      <c r="A6" s="4" t="s">
        <v>706</v>
      </c>
      <c r="B6" s="4" t="s">
        <v>72</v>
      </c>
    </row>
    <row r="7" spans="1:2">
      <c r="A7" s="4" t="s">
        <v>707</v>
      </c>
      <c r="B7" s="6" t="n">
        <v>15001050</v>
      </c>
    </row>
    <row r="8" spans="1:2">
      <c r="A8" s="4" t="s">
        <v>708</v>
      </c>
      <c r="B8" s="5" t="n">
        <v>166388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709</v>
      </c>
      <c r="B1" s="2" t="s">
        <v>1</v>
      </c>
    </row>
    <row r="2" spans="1:3">
      <c r="B2" s="2" t="s">
        <v>2</v>
      </c>
      <c r="C2" s="2" t="s">
        <v>39</v>
      </c>
    </row>
    <row r="3" spans="1:3">
      <c r="A3" s="3" t="s">
        <v>710</v>
      </c>
    </row>
    <row r="4" spans="1:3">
      <c r="A4" s="4" t="s">
        <v>711</v>
      </c>
      <c r="B4" s="5" t="n">
        <v>157122</v>
      </c>
      <c r="C4" s="5" t="n">
        <v>181282</v>
      </c>
    </row>
    <row r="5" spans="1:3">
      <c r="A5" s="4" t="s">
        <v>712</v>
      </c>
      <c r="B5" s="5" t="n">
        <v>909364</v>
      </c>
      <c r="C5" s="5" t="n">
        <v>925000</v>
      </c>
    </row>
    <row r="6" spans="1:3">
      <c r="A6" s="4" t="s">
        <v>713</v>
      </c>
    </row>
    <row r="7" spans="1:3">
      <c r="A7" s="3" t="s">
        <v>710</v>
      </c>
    </row>
    <row r="8" spans="1:3">
      <c r="A8" s="4" t="s">
        <v>714</v>
      </c>
      <c r="B8" s="4" t="s">
        <v>715</v>
      </c>
    </row>
    <row r="9" spans="1:3">
      <c r="A9" s="4" t="s">
        <v>716</v>
      </c>
    </row>
    <row r="10" spans="1:3">
      <c r="A10" s="3" t="s">
        <v>710</v>
      </c>
    </row>
    <row r="11" spans="1:3">
      <c r="A11" s="4" t="s">
        <v>714</v>
      </c>
      <c r="B11" s="4" t="s">
        <v>717</v>
      </c>
    </row>
    <row r="12" spans="1:3">
      <c r="A12" s="4" t="s">
        <v>718</v>
      </c>
    </row>
    <row r="13" spans="1:3">
      <c r="A13" s="3" t="s">
        <v>710</v>
      </c>
    </row>
    <row r="14" spans="1:3">
      <c r="A14" s="4" t="s">
        <v>712</v>
      </c>
      <c r="B14" s="5" t="n">
        <v>420000</v>
      </c>
    </row>
    <row r="15" spans="1:3">
      <c r="A15" s="4" t="s">
        <v>719</v>
      </c>
    </row>
    <row r="16" spans="1:3">
      <c r="A16" s="3" t="s">
        <v>710</v>
      </c>
    </row>
    <row r="17" spans="1:3">
      <c r="A17" s="4" t="s">
        <v>712</v>
      </c>
      <c r="B17" s="6" t="n">
        <v>350000</v>
      </c>
    </row>
    <row r="18" spans="1:3">
      <c r="A18" s="4" t="s">
        <v>720</v>
      </c>
    </row>
    <row r="19" spans="1:3">
      <c r="A19" s="3" t="s">
        <v>710</v>
      </c>
    </row>
    <row r="20" spans="1:3">
      <c r="A20" s="4" t="s">
        <v>712</v>
      </c>
      <c r="B20" s="6" t="n">
        <v>381150</v>
      </c>
    </row>
    <row r="21" spans="1:3">
      <c r="A21" s="4" t="s">
        <v>721</v>
      </c>
    </row>
    <row r="22" spans="1:3">
      <c r="A22" s="3" t="s">
        <v>710</v>
      </c>
    </row>
    <row r="23" spans="1:3">
      <c r="A23" s="4" t="s">
        <v>712</v>
      </c>
      <c r="B23" s="5" t="n">
        <v>150000</v>
      </c>
    </row>
    <row r="24" spans="1:3">
      <c r="A24" s="4" t="s">
        <v>722</v>
      </c>
    </row>
    <row r="25" spans="1:3">
      <c r="A25" s="3" t="s">
        <v>710</v>
      </c>
    </row>
    <row r="26" spans="1:3">
      <c r="A26" s="4" t="s">
        <v>723</v>
      </c>
      <c r="B26" s="4" t="s">
        <v>724</v>
      </c>
    </row>
    <row r="27" spans="1:3">
      <c r="A27" s="4" t="s">
        <v>725</v>
      </c>
    </row>
    <row r="28" spans="1:3">
      <c r="A28" s="3" t="s">
        <v>710</v>
      </c>
    </row>
    <row r="29" spans="1:3">
      <c r="A29" s="4" t="s">
        <v>726</v>
      </c>
      <c r="B29" s="5" t="n">
        <v>7157</v>
      </c>
    </row>
    <row r="30" spans="1:3">
      <c r="A30" s="4" t="s">
        <v>727</v>
      </c>
    </row>
    <row r="31" spans="1:3">
      <c r="A31" s="3" t="s">
        <v>710</v>
      </c>
    </row>
    <row r="32" spans="1:3">
      <c r="A32" s="4" t="s">
        <v>726</v>
      </c>
      <c r="B32" s="5" t="n">
        <v>9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126</v>
      </c>
      <c r="B1" s="2" t="s">
        <v>127</v>
      </c>
      <c r="C1" s="2" t="s">
        <v>128</v>
      </c>
      <c r="D1" s="2" t="s">
        <v>129</v>
      </c>
      <c r="E1" s="2" t="s">
        <v>130</v>
      </c>
      <c r="F1" s="2" t="s">
        <v>131</v>
      </c>
    </row>
    <row r="2" spans="1:6">
      <c r="A2" s="4" t="s">
        <v>132</v>
      </c>
      <c r="B2" s="5" t="n">
        <v>4272851</v>
      </c>
      <c r="C2" s="5" t="n">
        <v>738</v>
      </c>
      <c r="D2" s="5" t="n">
        <v>33204943</v>
      </c>
      <c r="E2" s="5" t="n">
        <v>-34659801</v>
      </c>
      <c r="F2" s="5" t="n">
        <v>2818731</v>
      </c>
    </row>
    <row r="3" spans="1:6">
      <c r="A3" s="4" t="s">
        <v>133</v>
      </c>
      <c r="B3" s="6" t="n">
        <v>4810268</v>
      </c>
      <c r="C3" s="6" t="n">
        <v>7379924</v>
      </c>
    </row>
    <row r="4" spans="1:6">
      <c r="A4" s="4" t="s">
        <v>134</v>
      </c>
      <c r="C4" s="5" t="n">
        <v>170</v>
      </c>
      <c r="D4" s="6" t="n">
        <v>3153399</v>
      </c>
      <c r="F4" s="6" t="n">
        <v>3153569</v>
      </c>
    </row>
    <row r="5" spans="1:6">
      <c r="A5" s="4" t="s">
        <v>135</v>
      </c>
      <c r="C5" s="6" t="n">
        <v>1704086</v>
      </c>
    </row>
    <row r="6" spans="1:6">
      <c r="A6" s="4" t="s">
        <v>136</v>
      </c>
      <c r="F6" s="4" t="s">
        <v>72</v>
      </c>
    </row>
    <row r="7" spans="1:6">
      <c r="A7" s="4" t="s">
        <v>137</v>
      </c>
      <c r="C7" s="5" t="n">
        <v>709</v>
      </c>
      <c r="D7" s="6" t="n">
        <v>13029679</v>
      </c>
      <c r="F7" s="6" t="n">
        <v>13030388</v>
      </c>
    </row>
    <row r="8" spans="1:6">
      <c r="A8" s="4" t="s">
        <v>138</v>
      </c>
      <c r="C8" s="6" t="n">
        <v>7091177</v>
      </c>
    </row>
    <row r="9" spans="1:6">
      <c r="A9" s="4" t="s">
        <v>139</v>
      </c>
      <c r="C9" s="5" t="n">
        <v>191</v>
      </c>
      <c r="D9" s="6" t="n">
        <v>3288970</v>
      </c>
      <c r="F9" s="6" t="n">
        <v>3289161</v>
      </c>
    </row>
    <row r="10" spans="1:6">
      <c r="A10" s="4" t="s">
        <v>140</v>
      </c>
      <c r="C10" s="6" t="n">
        <v>1912303</v>
      </c>
    </row>
    <row r="11" spans="1:6">
      <c r="A11" s="4" t="s">
        <v>141</v>
      </c>
      <c r="C11" s="5" t="n">
        <v>43</v>
      </c>
      <c r="D11" s="6" t="n">
        <v>-43</v>
      </c>
      <c r="F11" s="4" t="s">
        <v>72</v>
      </c>
    </row>
    <row r="12" spans="1:6">
      <c r="A12" s="4" t="s">
        <v>142</v>
      </c>
      <c r="C12" s="6" t="n">
        <v>429656</v>
      </c>
    </row>
    <row r="13" spans="1:6">
      <c r="A13" s="4" t="s">
        <v>143</v>
      </c>
      <c r="C13" s="5" t="n">
        <v>120</v>
      </c>
      <c r="D13" s="6" t="n">
        <v>2395613</v>
      </c>
      <c r="F13" s="6" t="n">
        <v>2395733</v>
      </c>
    </row>
    <row r="14" spans="1:6">
      <c r="A14" s="4" t="s">
        <v>144</v>
      </c>
      <c r="C14" s="6" t="n">
        <v>1197867</v>
      </c>
    </row>
    <row r="15" spans="1:6">
      <c r="A15" s="4" t="s">
        <v>145</v>
      </c>
      <c r="C15" s="5" t="n">
        <v>37</v>
      </c>
      <c r="D15" s="6" t="n">
        <v>673363</v>
      </c>
      <c r="F15" s="6" t="n">
        <v>673400</v>
      </c>
    </row>
    <row r="16" spans="1:6">
      <c r="A16" s="4" t="s">
        <v>146</v>
      </c>
      <c r="C16" s="6" t="n">
        <v>370000</v>
      </c>
    </row>
    <row r="17" spans="1:6">
      <c r="A17" s="4" t="s">
        <v>147</v>
      </c>
      <c r="B17" s="5" t="n">
        <v>-182851</v>
      </c>
      <c r="C17" s="5" t="n">
        <v>16</v>
      </c>
      <c r="D17" s="6" t="n">
        <v>310160</v>
      </c>
      <c r="F17" s="6" t="n">
        <v>127325</v>
      </c>
    </row>
    <row r="18" spans="1:6">
      <c r="A18" s="4" t="s">
        <v>148</v>
      </c>
      <c r="B18" s="6" t="n">
        <v>-310268</v>
      </c>
      <c r="C18" s="6" t="n">
        <v>159219</v>
      </c>
    </row>
    <row r="19" spans="1:6">
      <c r="A19" s="4" t="s">
        <v>149</v>
      </c>
      <c r="C19" s="5" t="n">
        <v>23</v>
      </c>
      <c r="D19" s="6" t="n">
        <v>399977</v>
      </c>
      <c r="F19" s="6" t="n">
        <v>400000</v>
      </c>
    </row>
    <row r="20" spans="1:6">
      <c r="A20" s="4" t="s">
        <v>150</v>
      </c>
      <c r="C20" s="6" t="n">
        <v>232559</v>
      </c>
    </row>
    <row r="21" spans="1:6">
      <c r="A21" s="4" t="s">
        <v>151</v>
      </c>
      <c r="B21" s="5" t="n">
        <v>-4090000</v>
      </c>
      <c r="C21" s="5" t="n">
        <v>311</v>
      </c>
      <c r="D21" s="6" t="n">
        <v>5664689</v>
      </c>
      <c r="F21" s="6" t="n">
        <v>1575000</v>
      </c>
    </row>
    <row r="22" spans="1:6">
      <c r="A22" s="4" t="s">
        <v>152</v>
      </c>
      <c r="B22" s="6" t="n">
        <v>-4500000</v>
      </c>
      <c r="C22" s="6" t="n">
        <v>3106802</v>
      </c>
    </row>
    <row r="23" spans="1:6">
      <c r="A23" s="4" t="s">
        <v>153</v>
      </c>
      <c r="D23" s="6" t="n">
        <v>432917</v>
      </c>
      <c r="F23" s="6" t="n">
        <v>432917</v>
      </c>
    </row>
    <row r="24" spans="1:6">
      <c r="A24" s="4" t="s">
        <v>154</v>
      </c>
      <c r="D24" s="6" t="n">
        <v>228630</v>
      </c>
      <c r="F24" s="6" t="n">
        <v>228630</v>
      </c>
    </row>
    <row r="25" spans="1:6">
      <c r="A25" s="4" t="s">
        <v>155</v>
      </c>
      <c r="E25" s="6" t="n">
        <v>-8264873</v>
      </c>
      <c r="F25" s="6" t="n">
        <v>-8264873</v>
      </c>
    </row>
    <row r="26" spans="1:6">
      <c r="A26" s="4" t="s">
        <v>156</v>
      </c>
      <c r="D26" s="6" t="n">
        <v>-729814</v>
      </c>
      <c r="F26" s="6" t="n">
        <v>-729814</v>
      </c>
    </row>
    <row r="27" spans="1:6">
      <c r="A27" s="4" t="s">
        <v>157</v>
      </c>
      <c r="B27" s="4" t="s">
        <v>72</v>
      </c>
      <c r="C27" s="5" t="n">
        <v>2358</v>
      </c>
      <c r="D27" s="6" t="n">
        <v>62052483</v>
      </c>
      <c r="E27" s="6" t="n">
        <v>-42924674</v>
      </c>
      <c r="F27" s="6" t="n">
        <v>19130167</v>
      </c>
    </row>
    <row r="28" spans="1:6">
      <c r="A28" s="4" t="s">
        <v>158</v>
      </c>
      <c r="B28" s="4" t="s">
        <v>72</v>
      </c>
      <c r="C28" s="6" t="n">
        <v>23583593</v>
      </c>
    </row>
    <row r="29" spans="1:6">
      <c r="A29" s="4" t="s">
        <v>134</v>
      </c>
      <c r="C29" s="5" t="n">
        <v>61</v>
      </c>
      <c r="D29" s="6" t="n">
        <v>846922</v>
      </c>
      <c r="F29" s="6" t="n">
        <v>846983</v>
      </c>
    </row>
    <row r="30" spans="1:6">
      <c r="A30" s="4" t="s">
        <v>135</v>
      </c>
      <c r="C30" s="6" t="n">
        <v>608767</v>
      </c>
    </row>
    <row r="31" spans="1:6">
      <c r="A31" s="4" t="s">
        <v>159</v>
      </c>
      <c r="D31" s="6" t="n">
        <v>-132325</v>
      </c>
      <c r="F31" s="6" t="n">
        <v>-132325</v>
      </c>
    </row>
    <row r="32" spans="1:6">
      <c r="A32" s="4" t="s">
        <v>160</v>
      </c>
      <c r="C32" s="5" t="n">
        <v>25</v>
      </c>
      <c r="D32" s="6" t="n">
        <v>424975</v>
      </c>
      <c r="F32" s="6" t="n">
        <v>425000</v>
      </c>
    </row>
    <row r="33" spans="1:6">
      <c r="A33" s="4" t="s">
        <v>161</v>
      </c>
      <c r="C33" s="6" t="n">
        <v>250000</v>
      </c>
    </row>
    <row r="34" spans="1:6">
      <c r="A34" s="4" t="s">
        <v>141</v>
      </c>
      <c r="C34" s="5" t="n">
        <v>44</v>
      </c>
      <c r="D34" s="6" t="n">
        <v>-44</v>
      </c>
    </row>
    <row r="35" spans="1:6">
      <c r="A35" s="4" t="s">
        <v>142</v>
      </c>
      <c r="C35" s="6" t="n">
        <v>437018</v>
      </c>
    </row>
    <row r="36" spans="1:6">
      <c r="A36" s="4" t="s">
        <v>162</v>
      </c>
      <c r="D36" s="6" t="n">
        <v>705541</v>
      </c>
      <c r="F36" s="6" t="n">
        <v>705541</v>
      </c>
    </row>
    <row r="37" spans="1:6">
      <c r="A37" s="4" t="s">
        <v>163</v>
      </c>
      <c r="C37" s="5" t="n">
        <v>3</v>
      </c>
      <c r="D37" s="6" t="n">
        <v>59377</v>
      </c>
      <c r="F37" s="6" t="n">
        <v>59380</v>
      </c>
    </row>
    <row r="38" spans="1:6">
      <c r="A38" s="4" t="s">
        <v>164</v>
      </c>
      <c r="C38" s="6" t="n">
        <v>26509</v>
      </c>
    </row>
    <row r="39" spans="1:6">
      <c r="A39" s="4" t="s">
        <v>149</v>
      </c>
      <c r="C39" s="5" t="n">
        <v>32</v>
      </c>
      <c r="D39" s="6" t="n">
        <v>546662</v>
      </c>
      <c r="F39" s="6" t="n">
        <v>546694</v>
      </c>
    </row>
    <row r="40" spans="1:6">
      <c r="A40" s="4" t="s">
        <v>150</v>
      </c>
      <c r="C40" s="6" t="n">
        <v>322185</v>
      </c>
    </row>
    <row r="41" spans="1:6">
      <c r="A41" s="4" t="s">
        <v>165</v>
      </c>
      <c r="D41" s="6" t="n">
        <v>179640</v>
      </c>
      <c r="F41" s="6" t="n">
        <v>179640</v>
      </c>
    </row>
    <row r="42" spans="1:6">
      <c r="A42" s="4" t="s">
        <v>166</v>
      </c>
      <c r="D42" s="6" t="n">
        <v>165640</v>
      </c>
      <c r="F42" s="6" t="n">
        <v>165640</v>
      </c>
    </row>
    <row r="43" spans="1:6">
      <c r="A43" s="4" t="s">
        <v>155</v>
      </c>
      <c r="E43" s="6" t="n">
        <v>-7089962</v>
      </c>
      <c r="F43" s="6" t="n">
        <v>-7089962</v>
      </c>
    </row>
    <row r="44" spans="1:6">
      <c r="A44" s="4" t="s">
        <v>156</v>
      </c>
      <c r="D44" s="6" t="n">
        <v>-100000</v>
      </c>
      <c r="F44" s="6" t="n">
        <v>-100000</v>
      </c>
    </row>
    <row r="45" spans="1:6">
      <c r="A45" s="4" t="s">
        <v>167</v>
      </c>
      <c r="C45" s="5" t="n">
        <v>2523</v>
      </c>
      <c r="D45" s="5" t="n">
        <v>64748871</v>
      </c>
      <c r="E45" s="5" t="n">
        <v>-50014636</v>
      </c>
      <c r="F45" s="5" t="n">
        <v>14736758</v>
      </c>
    </row>
    <row r="46" spans="1:6">
      <c r="A46" s="4" t="s">
        <v>168</v>
      </c>
      <c r="C46" s="6" t="n">
        <v>252280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s>
  <sheetData>
    <row r="1" spans="1:9">
      <c r="A1" s="1" t="s">
        <v>728</v>
      </c>
      <c r="B1" s="2" t="s">
        <v>729</v>
      </c>
      <c r="C1" s="2" t="s">
        <v>730</v>
      </c>
      <c r="D1" s="2" t="s">
        <v>731</v>
      </c>
      <c r="E1" s="2" t="s">
        <v>732</v>
      </c>
      <c r="F1" s="2" t="s">
        <v>733</v>
      </c>
      <c r="G1" s="2" t="s">
        <v>734</v>
      </c>
      <c r="H1" s="2" t="s">
        <v>2</v>
      </c>
      <c r="I1" s="2" t="s">
        <v>39</v>
      </c>
    </row>
    <row r="2" spans="1:9">
      <c r="A2" s="3" t="s">
        <v>735</v>
      </c>
    </row>
    <row r="3" spans="1:9">
      <c r="A3" s="4" t="s">
        <v>736</v>
      </c>
      <c r="H3" s="5" t="n">
        <v>846983</v>
      </c>
      <c r="I3" s="5" t="n">
        <v>3153569</v>
      </c>
    </row>
    <row r="4" spans="1:9">
      <c r="A4" s="4" t="s">
        <v>737</v>
      </c>
    </row>
    <row r="5" spans="1:9">
      <c r="A5" s="3" t="s">
        <v>735</v>
      </c>
    </row>
    <row r="6" spans="1:9">
      <c r="A6" s="4" t="s">
        <v>738</v>
      </c>
      <c r="B6" s="6" t="n">
        <v>40000</v>
      </c>
      <c r="D6" s="6" t="n">
        <v>63889</v>
      </c>
      <c r="G6" s="6" t="n">
        <v>25000</v>
      </c>
    </row>
    <row r="7" spans="1:9">
      <c r="A7" s="4" t="s">
        <v>736</v>
      </c>
      <c r="D7" s="5" t="n">
        <v>44000</v>
      </c>
      <c r="G7" s="5" t="n">
        <v>31250</v>
      </c>
    </row>
    <row r="8" spans="1:9">
      <c r="A8" s="4" t="s">
        <v>521</v>
      </c>
      <c r="E8" s="4" t="s">
        <v>739</v>
      </c>
    </row>
    <row r="9" spans="1:9">
      <c r="A9" s="4" t="s">
        <v>740</v>
      </c>
      <c r="E9" s="5" t="n">
        <v>500000</v>
      </c>
    </row>
    <row r="10" spans="1:9">
      <c r="A10" s="4" t="s">
        <v>741</v>
      </c>
    </row>
    <row r="11" spans="1:9">
      <c r="A11" s="3" t="s">
        <v>735</v>
      </c>
    </row>
    <row r="12" spans="1:9">
      <c r="A12" s="4" t="s">
        <v>742</v>
      </c>
      <c r="C12" s="4" t="s">
        <v>743</v>
      </c>
    </row>
    <row r="13" spans="1:9">
      <c r="A13" s="4" t="s">
        <v>744</v>
      </c>
      <c r="F13" s="6" t="n">
        <v>1084227</v>
      </c>
    </row>
    <row r="14" spans="1:9">
      <c r="A14" s="4" t="s">
        <v>745</v>
      </c>
      <c r="F14" s="5" t="n">
        <v>13224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39</v>
      </c>
    </row>
    <row r="3" spans="1:3">
      <c r="A3" s="3" t="s">
        <v>170</v>
      </c>
    </row>
    <row r="4" spans="1:3">
      <c r="A4" s="4" t="s">
        <v>119</v>
      </c>
      <c r="B4" s="5" t="n">
        <v>-7089962</v>
      </c>
      <c r="C4" s="5" t="n">
        <v>-8264873</v>
      </c>
    </row>
    <row r="5" spans="1:3">
      <c r="A5" s="4" t="s">
        <v>171</v>
      </c>
      <c r="B5" s="6" t="n">
        <v>-5761346</v>
      </c>
      <c r="C5" s="6" t="n">
        <v>284256</v>
      </c>
    </row>
    <row r="6" spans="1:3">
      <c r="A6" s="4" t="s">
        <v>172</v>
      </c>
      <c r="B6" s="6" t="n">
        <v>-1328616</v>
      </c>
      <c r="C6" s="6" t="n">
        <v>-8549129</v>
      </c>
    </row>
    <row r="7" spans="1:3">
      <c r="A7" s="3" t="s">
        <v>173</v>
      </c>
    </row>
    <row r="8" spans="1:3">
      <c r="A8" s="4" t="s">
        <v>174</v>
      </c>
      <c r="B8" s="6" t="n">
        <v>143939</v>
      </c>
      <c r="C8" s="6" t="n">
        <v>159657</v>
      </c>
    </row>
    <row r="9" spans="1:3">
      <c r="A9" s="4" t="s">
        <v>175</v>
      </c>
      <c r="B9" s="6" t="n">
        <v>989679</v>
      </c>
      <c r="C9" s="6" t="n">
        <v>2489596</v>
      </c>
    </row>
    <row r="10" spans="1:3">
      <c r="A10" s="4" t="s">
        <v>176</v>
      </c>
      <c r="B10" s="4" t="s">
        <v>72</v>
      </c>
      <c r="C10" s="6" t="n">
        <v>673400</v>
      </c>
    </row>
    <row r="11" spans="1:3">
      <c r="A11" s="4" t="s">
        <v>177</v>
      </c>
      <c r="B11" s="6" t="n">
        <v>85348</v>
      </c>
      <c r="C11" s="6" t="n">
        <v>1799584</v>
      </c>
    </row>
    <row r="12" spans="1:3">
      <c r="A12" s="4" t="s">
        <v>178</v>
      </c>
      <c r="B12" s="6" t="n">
        <v>761815</v>
      </c>
      <c r="C12" s="6" t="n">
        <v>761818</v>
      </c>
    </row>
    <row r="13" spans="1:3">
      <c r="A13" s="4" t="s">
        <v>179</v>
      </c>
      <c r="B13" s="4" t="s">
        <v>72</v>
      </c>
      <c r="C13" s="6" t="n">
        <v>171530</v>
      </c>
    </row>
    <row r="14" spans="1:3">
      <c r="A14" s="4" t="s">
        <v>111</v>
      </c>
      <c r="B14" s="6" t="n">
        <v>-1498922</v>
      </c>
      <c r="C14" s="6" t="n">
        <v>-1497153</v>
      </c>
    </row>
    <row r="15" spans="1:3">
      <c r="A15" s="4" t="s">
        <v>180</v>
      </c>
      <c r="B15" s="4" t="s">
        <v>72</v>
      </c>
      <c r="C15" s="6" t="n">
        <v>191630</v>
      </c>
    </row>
    <row r="16" spans="1:3">
      <c r="A16" s="4" t="s">
        <v>181</v>
      </c>
      <c r="B16" s="6" t="n">
        <v>345280</v>
      </c>
      <c r="C16" s="6" t="n">
        <v>37000</v>
      </c>
    </row>
    <row r="17" spans="1:3">
      <c r="A17" s="4" t="s">
        <v>112</v>
      </c>
      <c r="B17" s="6" t="n">
        <v>68213</v>
      </c>
      <c r="C17" s="4" t="s">
        <v>72</v>
      </c>
    </row>
    <row r="18" spans="1:3">
      <c r="A18" s="4" t="s">
        <v>182</v>
      </c>
      <c r="B18" s="4" t="s">
        <v>72</v>
      </c>
      <c r="C18" s="6" t="n">
        <v>132383</v>
      </c>
    </row>
    <row r="19" spans="1:3">
      <c r="A19" s="4" t="s">
        <v>183</v>
      </c>
      <c r="B19" s="4" t="s">
        <v>72</v>
      </c>
      <c r="C19" s="6" t="n">
        <v>285000</v>
      </c>
    </row>
    <row r="20" spans="1:3">
      <c r="A20" s="4" t="s">
        <v>184</v>
      </c>
      <c r="B20" s="6" t="n">
        <v>291721</v>
      </c>
      <c r="C20" s="6" t="n">
        <v>1149772</v>
      </c>
    </row>
    <row r="21" spans="1:3">
      <c r="A21" s="4" t="s">
        <v>185</v>
      </c>
      <c r="B21" s="6" t="n">
        <v>29996</v>
      </c>
      <c r="C21" s="6" t="n">
        <v>145115</v>
      </c>
    </row>
    <row r="22" spans="1:3">
      <c r="A22" s="3" t="s">
        <v>186</v>
      </c>
    </row>
    <row r="23" spans="1:3">
      <c r="A23" s="4" t="s">
        <v>187</v>
      </c>
      <c r="B23" s="6" t="n">
        <v>135259</v>
      </c>
      <c r="C23" s="6" t="n">
        <v>81871</v>
      </c>
    </row>
    <row r="24" spans="1:3">
      <c r="A24" s="4" t="s">
        <v>188</v>
      </c>
      <c r="B24" s="6" t="n">
        <v>-164191</v>
      </c>
      <c r="C24" s="6" t="n">
        <v>404167</v>
      </c>
    </row>
    <row r="25" spans="1:3">
      <c r="A25" s="4" t="s">
        <v>45</v>
      </c>
      <c r="B25" s="6" t="n">
        <v>216692</v>
      </c>
      <c r="C25" s="6" t="n">
        <v>-212514</v>
      </c>
    </row>
    <row r="26" spans="1:3">
      <c r="A26" s="4" t="s">
        <v>59</v>
      </c>
      <c r="B26" s="6" t="n">
        <v>362464</v>
      </c>
      <c r="C26" s="6" t="n">
        <v>-566030</v>
      </c>
    </row>
    <row r="27" spans="1:3">
      <c r="A27" s="4" t="s">
        <v>60</v>
      </c>
      <c r="B27" s="6" t="n">
        <v>-488866</v>
      </c>
      <c r="C27" s="6" t="n">
        <v>970572</v>
      </c>
    </row>
    <row r="28" spans="1:3">
      <c r="A28" s="4" t="s">
        <v>189</v>
      </c>
      <c r="B28" s="6" t="n">
        <v>1278427</v>
      </c>
      <c r="C28" s="6" t="n">
        <v>7177398</v>
      </c>
    </row>
    <row r="29" spans="1:3">
      <c r="A29" s="4" t="s">
        <v>190</v>
      </c>
      <c r="B29" s="6" t="n">
        <v>-50189</v>
      </c>
      <c r="C29" s="6" t="n">
        <v>-1371731</v>
      </c>
    </row>
    <row r="30" spans="1:3">
      <c r="A30" s="3" t="s">
        <v>191</v>
      </c>
    </row>
    <row r="31" spans="1:3">
      <c r="A31" s="4" t="s">
        <v>192</v>
      </c>
      <c r="B31" s="6" t="n">
        <v>-3156088</v>
      </c>
      <c r="C31" s="6" t="n">
        <v>-1500000</v>
      </c>
    </row>
    <row r="32" spans="1:3">
      <c r="A32" s="4" t="s">
        <v>193</v>
      </c>
      <c r="B32" s="4" t="s">
        <v>72</v>
      </c>
      <c r="C32" s="6" t="n">
        <v>-89111</v>
      </c>
    </row>
    <row r="33" spans="1:3">
      <c r="A33" s="4" t="s">
        <v>194</v>
      </c>
      <c r="B33" s="6" t="n">
        <v>-10766</v>
      </c>
      <c r="C33" s="6" t="n">
        <v>-46533</v>
      </c>
    </row>
    <row r="34" spans="1:3">
      <c r="A34" s="4" t="s">
        <v>195</v>
      </c>
      <c r="B34" s="6" t="n">
        <v>-3166854</v>
      </c>
      <c r="C34" s="6" t="n">
        <v>-1635644</v>
      </c>
    </row>
    <row r="35" spans="1:3">
      <c r="A35" s="3" t="s">
        <v>196</v>
      </c>
    </row>
    <row r="36" spans="1:3">
      <c r="A36" s="4" t="s">
        <v>197</v>
      </c>
      <c r="B36" s="6" t="n">
        <v>425000</v>
      </c>
      <c r="C36" s="4" t="s">
        <v>72</v>
      </c>
    </row>
    <row r="37" spans="1:3">
      <c r="A37" s="4" t="s">
        <v>198</v>
      </c>
      <c r="B37" s="6" t="n">
        <v>-212961</v>
      </c>
      <c r="C37" s="6" t="n">
        <v>-773969</v>
      </c>
    </row>
    <row r="38" spans="1:3">
      <c r="A38" s="4" t="s">
        <v>199</v>
      </c>
      <c r="B38" s="4" t="s">
        <v>72</v>
      </c>
      <c r="C38" s="6" t="n">
        <v>13291390</v>
      </c>
    </row>
    <row r="39" spans="1:3">
      <c r="A39" s="4" t="s">
        <v>200</v>
      </c>
      <c r="B39" s="4" t="s">
        <v>72</v>
      </c>
      <c r="C39" s="6" t="n">
        <v>594408</v>
      </c>
    </row>
    <row r="40" spans="1:3">
      <c r="A40" s="4" t="s">
        <v>201</v>
      </c>
      <c r="B40" s="6" t="n">
        <v>-12000000</v>
      </c>
      <c r="C40" s="6" t="n">
        <v>-3000000</v>
      </c>
    </row>
    <row r="41" spans="1:3">
      <c r="A41" s="4" t="s">
        <v>202</v>
      </c>
      <c r="B41" s="6" t="n">
        <v>14906030</v>
      </c>
      <c r="C41" s="4" t="s">
        <v>72</v>
      </c>
    </row>
    <row r="42" spans="1:3">
      <c r="A42" s="4" t="s">
        <v>203</v>
      </c>
      <c r="B42" s="4" t="s">
        <v>72</v>
      </c>
      <c r="C42" s="6" t="n">
        <v>-450000</v>
      </c>
    </row>
    <row r="43" spans="1:3">
      <c r="A43" s="4" t="s">
        <v>204</v>
      </c>
      <c r="B43" s="6" t="n">
        <v>-54735</v>
      </c>
      <c r="C43" s="6" t="n">
        <v>-74369</v>
      </c>
    </row>
    <row r="44" spans="1:3">
      <c r="A44" s="4" t="s">
        <v>205</v>
      </c>
      <c r="B44" s="6" t="n">
        <v>3063334</v>
      </c>
      <c r="C44" s="6" t="n">
        <v>9587460</v>
      </c>
    </row>
    <row r="45" spans="1:3">
      <c r="A45" s="4" t="s">
        <v>206</v>
      </c>
      <c r="B45" s="6" t="n">
        <v>-153709</v>
      </c>
      <c r="C45" s="6" t="n">
        <v>6580085</v>
      </c>
    </row>
    <row r="46" spans="1:3">
      <c r="A46" s="3" t="s">
        <v>207</v>
      </c>
    </row>
    <row r="47" spans="1:3">
      <c r="A47" s="4" t="s">
        <v>208</v>
      </c>
      <c r="B47" s="6" t="n">
        <v>-3894987</v>
      </c>
      <c r="C47" s="6" t="n">
        <v>-4236920</v>
      </c>
    </row>
    <row r="48" spans="1:3">
      <c r="A48" s="4" t="s">
        <v>209</v>
      </c>
      <c r="B48" s="6" t="n">
        <v>-13449</v>
      </c>
      <c r="C48" s="6" t="n">
        <v>-6429</v>
      </c>
    </row>
    <row r="49" spans="1:3">
      <c r="A49" s="4" t="s">
        <v>210</v>
      </c>
      <c r="B49" s="6" t="n">
        <v>-3908436</v>
      </c>
      <c r="C49" s="6" t="n">
        <v>-4243349</v>
      </c>
    </row>
    <row r="50" spans="1:3">
      <c r="A50" s="4" t="s">
        <v>211</v>
      </c>
      <c r="B50" s="6" t="n">
        <v>-4062145</v>
      </c>
      <c r="C50" s="6" t="n">
        <v>2336736</v>
      </c>
    </row>
    <row r="51" spans="1:3">
      <c r="A51" s="4" t="s">
        <v>212</v>
      </c>
      <c r="B51" s="6" t="n">
        <v>5676786</v>
      </c>
      <c r="C51" s="6" t="n">
        <v>3340050</v>
      </c>
    </row>
    <row r="52" spans="1:3">
      <c r="A52" s="4" t="s">
        <v>213</v>
      </c>
      <c r="B52" s="6" t="n">
        <v>1614641</v>
      </c>
      <c r="C52" s="6" t="n">
        <v>5676786</v>
      </c>
    </row>
    <row r="53" spans="1:3">
      <c r="A53" s="3" t="s">
        <v>214</v>
      </c>
    </row>
    <row r="54" spans="1:3">
      <c r="A54" s="4" t="s">
        <v>215</v>
      </c>
      <c r="B54" s="6" t="n">
        <v>3153450</v>
      </c>
      <c r="C54" s="6" t="n">
        <v>3396040</v>
      </c>
    </row>
    <row r="55" spans="1:3">
      <c r="A55" s="4" t="s">
        <v>216</v>
      </c>
      <c r="B55" s="6" t="n">
        <v>13843</v>
      </c>
      <c r="C55" s="6" t="n">
        <v>4500</v>
      </c>
    </row>
    <row r="56" spans="1:3">
      <c r="A56" s="3" t="s">
        <v>217</v>
      </c>
    </row>
    <row r="57" spans="1:3">
      <c r="A57" s="4" t="s">
        <v>218</v>
      </c>
      <c r="B57" s="4" t="s">
        <v>72</v>
      </c>
      <c r="C57" s="6" t="n">
        <v>19650</v>
      </c>
    </row>
    <row r="58" spans="1:3">
      <c r="A58" s="4" t="s">
        <v>219</v>
      </c>
      <c r="B58" s="6" t="n">
        <v>77590</v>
      </c>
      <c r="C58" s="6" t="n">
        <v>157685</v>
      </c>
    </row>
    <row r="59" spans="1:3">
      <c r="A59" s="4" t="s">
        <v>220</v>
      </c>
      <c r="B59" s="4" t="s">
        <v>72</v>
      </c>
      <c r="C59" s="6" t="n">
        <v>673400</v>
      </c>
    </row>
    <row r="60" spans="1:3">
      <c r="A60" s="4" t="s">
        <v>221</v>
      </c>
      <c r="B60" s="6" t="n">
        <v>706541</v>
      </c>
    </row>
    <row r="61" spans="1:3">
      <c r="A61" s="4" t="s">
        <v>222</v>
      </c>
      <c r="B61" s="4" t="s">
        <v>72</v>
      </c>
      <c r="C61" s="6" t="n">
        <v>338749</v>
      </c>
    </row>
    <row r="62" spans="1:3">
      <c r="A62" s="4" t="s">
        <v>223</v>
      </c>
      <c r="B62" s="4" t="s">
        <v>72</v>
      </c>
      <c r="C62" s="6" t="n">
        <v>6075000</v>
      </c>
    </row>
    <row r="63" spans="1:3">
      <c r="A63" s="4" t="s">
        <v>224</v>
      </c>
      <c r="B63" s="5" t="n">
        <v>25000</v>
      </c>
      <c r="C63" s="5" t="n">
        <v>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14:04Z</dcterms:created>
  <dcterms:modified xmlns:dcterms="http://purl.org/dc/terms/" xmlns:xsi="http://www.w3.org/2001/XMLSchema-instance" xsi:type="dcterms:W3CDTF">2019-04-01T17:14:04Z</dcterms:modified>
</cp:coreProperties>
</file>